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Nature of Busi" sheetId="6" r:id="rId6"/>
    <s:sheet name="Summary of Significant Accounti" sheetId="7" r:id="rId7"/>
    <s:sheet name="Going Concern" sheetId="8" r:id="rId8"/>
    <s:sheet name="Property and Equipment, Net" sheetId="9" r:id="rId9"/>
    <s:sheet name="Convertible Promissory Notes" sheetId="10" r:id="rId10"/>
    <s:sheet name="Income Tax" sheetId="11" r:id="rId11"/>
    <s:sheet name="Employee Benefits" sheetId="12" r:id="rId12"/>
    <s:sheet name="Earnings (loss) per Share" sheetId="13" r:id="rId13"/>
    <s:sheet name="Commitments and Contingencies" sheetId="14" r:id="rId14"/>
    <s:sheet name="Concentrations, Risks, and Unce" sheetId="15" r:id="rId15"/>
    <s:sheet name="Operating Risk" sheetId="16" r:id="rId16"/>
    <s:sheet name="Related Party Transactions" sheetId="17" r:id="rId17"/>
    <s:sheet name="Subsequent Events" sheetId="18" r:id="rId18"/>
    <s:sheet name="Summary of Significant Accoun19" sheetId="19" r:id="rId19"/>
    <s:sheet name="Summary of Significant Accoun20" sheetId="20" r:id="rId20"/>
    <s:sheet name="Property and Equipment, Net (Ta" sheetId="21" r:id="rId21"/>
    <s:sheet name="Convertible Promissory Notes (T" sheetId="22" r:id="rId22"/>
    <s:sheet name="Income Tax (Tables)" sheetId="23" r:id="rId23"/>
    <s:sheet name="Earnings (loss) per Share (Tabl" sheetId="24" r:id="rId24"/>
    <s:sheet name="Commitments and Contingencies (" sheetId="25" r:id="rId25"/>
    <s:sheet name="Concentrations, Risks, and Un26" sheetId="26" r:id="rId26"/>
    <s:sheet name="Organization and Nature of Bu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Property and Equipment, Net (De" sheetId="32" r:id="rId32"/>
    <s:sheet name="Property and Equipment, Net - S" sheetId="33" r:id="rId33"/>
    <s:sheet name="Convertible Promissory Notes (D" sheetId="34" r:id="rId34"/>
    <s:sheet name="Convertible Promissory Notes - " sheetId="35" r:id="rId35"/>
    <s:sheet name="Convertible Promissory Notes 36" sheetId="36" r:id="rId36"/>
    <s:sheet name="Income Tax (Details Narrative)" sheetId="37" r:id="rId37"/>
    <s:sheet name="Income Tax - Schedule of Deferr" sheetId="38" r:id="rId38"/>
    <s:sheet name="Employee Benefits (Details Narr" sheetId="39" r:id="rId39"/>
    <s:sheet name="Earnings (loss) per Share - Sch" sheetId="40" r:id="rId40"/>
    <s:sheet name="Commitments and Contingencies41" sheetId="41" r:id="rId41"/>
    <s:sheet name="Commitments and Contingencies -" sheetId="42" r:id="rId42"/>
    <s:sheet name="Concentrations, Risks, and Un43" sheetId="43" r:id="rId43"/>
    <s:sheet name="Related Party Transactions (Det" sheetId="44" r:id="rId44"/>
  </s:sheets>
  <s:definedNames/>
  <s:calcPr calcId="124519" calcMode="auto" fullCalcOnLoad="1"/>
</s:workbook>
</file>

<file path=xl/sharedStrings.xml><?xml version="1.0" encoding="utf-8"?>
<sst xmlns="http://schemas.openxmlformats.org/spreadsheetml/2006/main" uniqueCount="494">
  <si>
    <t>Document and Entity Information - shares</t>
  </si>
  <si>
    <t>6 Months Ended</t>
  </si>
  <si>
    <t>Jun. 30, 2016</t>
  </si>
  <si>
    <t>Aug. 12, 2016</t>
  </si>
  <si>
    <t>Document And Entity Information</t>
  </si>
  <si>
    <t>Entity Registrant Name</t>
  </si>
  <si>
    <t>XcelMobility Inc.</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Trading Symbol</t>
  </si>
  <si>
    <t>XCLL</t>
  </si>
  <si>
    <t>Document Fiscal Period Focus</t>
  </si>
  <si>
    <t>Q2</t>
  </si>
  <si>
    <t>Document Fiscal Year Focus</t>
  </si>
  <si>
    <t>Condensed Consolidated Balance Sheets - USD ($)</t>
  </si>
  <si>
    <t>Dec. 31, 2015</t>
  </si>
  <si>
    <t>Current Assets:</t>
  </si>
  <si>
    <t>Cash and cash equivalents</t>
  </si>
  <si>
    <t>Trade accounts receivable</t>
  </si>
  <si>
    <t>Inventory</t>
  </si>
  <si>
    <t>Prepaid VAT</t>
  </si>
  <si>
    <t>Total Current Assets</t>
  </si>
  <si>
    <t>Property, Plant and Equipment, net of accumulated depreciation of $137,430 and $119,328, respectively</t>
  </si>
  <si>
    <t>TOTAL ASSETS</t>
  </si>
  <si>
    <t>Current Liabilities:</t>
  </si>
  <si>
    <t>Amount due to a director</t>
  </si>
  <si>
    <t xml:space="preserve"> </t>
  </si>
  <si>
    <t>Other payables and accrued expenses</t>
  </si>
  <si>
    <t>Other taxes payable</t>
  </si>
  <si>
    <t>Convertible notes, net of debt discount</t>
  </si>
  <si>
    <t>Derivative liability</t>
  </si>
  <si>
    <t>Accrued interest</t>
  </si>
  <si>
    <t>Total Current Liabilities</t>
  </si>
  <si>
    <t>Total Liabilities</t>
  </si>
  <si>
    <t>Shareholders' Equity:</t>
  </si>
  <si>
    <t>Preferred stock, $0.001 par value, 20,000,000 shares authorized; 10,000,000 shares issued and outstanding at June 30, 2016 and December 31, 2015</t>
  </si>
  <si>
    <t>Common stock, $0.001 par value, 800,000,000 shares authorized; 660,533,090 and 568,582,680 shares issued and outstanding at June 30, 2016 and December 31, 2015</t>
  </si>
  <si>
    <t>Shares unissued</t>
  </si>
  <si>
    <t>Additional paid in capital</t>
  </si>
  <si>
    <t>Accumulated deficit</t>
  </si>
  <si>
    <t>Accumulated other comprehensive loss</t>
  </si>
  <si>
    <t>Total Shareholders' Equity</t>
  </si>
  <si>
    <t>TOTAL LIABILITIES AND SHAREHOLDERS' EQUITY</t>
  </si>
  <si>
    <t>Condensed Consolidated Balance Sheets (Parenthetical) - USD ($)</t>
  </si>
  <si>
    <t>Statement of Financial Position [Abstract]</t>
  </si>
  <si>
    <t>Property and equipment,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3 Months Ended</t>
  </si>
  <si>
    <t>Jun. 30, 2015</t>
  </si>
  <si>
    <t>Income Statement [Abstract]</t>
  </si>
  <si>
    <t>Revenue</t>
  </si>
  <si>
    <t>Cost of Revenue</t>
  </si>
  <si>
    <t>Gross Profit</t>
  </si>
  <si>
    <t>Operating Expenses:</t>
  </si>
  <si>
    <t>Selling expense</t>
  </si>
  <si>
    <t>General and administrative expense</t>
  </si>
  <si>
    <t>Total Operating Expenses</t>
  </si>
  <si>
    <t>Income (loss) from Operations</t>
  </si>
  <si>
    <t>Other Income (Expense):</t>
  </si>
  <si>
    <t>Interest income</t>
  </si>
  <si>
    <t>Gain (loss) on derivative</t>
  </si>
  <si>
    <t>Amortization of debt discount</t>
  </si>
  <si>
    <t>Other income (expense)</t>
  </si>
  <si>
    <t>Total Other Income (Expense)</t>
  </si>
  <si>
    <t>Income (loss) Before Taxes</t>
  </si>
  <si>
    <t>Income tax expense</t>
  </si>
  <si>
    <t>Net Income (Loss)</t>
  </si>
  <si>
    <t>Foreign currency translation adjustment</t>
  </si>
  <si>
    <t>Comprehensive (loss) income</t>
  </si>
  <si>
    <t>Basic income (loss) per share:</t>
  </si>
  <si>
    <t>Diluted income (loss) per share:</t>
  </si>
  <si>
    <t>Basic weighted average number of shares outstanding</t>
  </si>
  <si>
    <t>Diluted weighted average number of shares outstanding</t>
  </si>
  <si>
    <t>Condensed Consolidated Statements of Cash Flows (Unaudited) - USD ($)</t>
  </si>
  <si>
    <t>Cash Flows from Operating Activities:</t>
  </si>
  <si>
    <t>Net income (loss)</t>
  </si>
  <si>
    <t>Adjustments to reconcile net loss to net cash used in operating activities</t>
  </si>
  <si>
    <t>Depreciation</t>
  </si>
  <si>
    <t>Fair value adjustment on derivative liability</t>
  </si>
  <si>
    <t>Changes in assets and liabilities:</t>
  </si>
  <si>
    <t>Trade accounts receivable, net</t>
  </si>
  <si>
    <t>Other receivables and prepayment</t>
  </si>
  <si>
    <t>Advances to suppliers</t>
  </si>
  <si>
    <t>Prepayment</t>
  </si>
  <si>
    <t>Deferred revenue</t>
  </si>
  <si>
    <t>Net Cash Used In Operating Activities</t>
  </si>
  <si>
    <t>Cash Flows from Investing Activities:</t>
  </si>
  <si>
    <t>Purchase of property, plant and equipment, net of value added tax refunds received</t>
  </si>
  <si>
    <t>Net Cash Used In Investing Activities</t>
  </si>
  <si>
    <t>Cash Flows from Financing Activities:</t>
  </si>
  <si>
    <t>Payment for director’s loan</t>
  </si>
  <si>
    <t>Proceeds from issuance of notes payable</t>
  </si>
  <si>
    <t>Net Cash Provided By Financing Activities</t>
  </si>
  <si>
    <t>Effect of Exchange Rate Changes on Cash and Cash Equivalents</t>
  </si>
  <si>
    <t>Net Change in Cash and Cash Equivalents</t>
  </si>
  <si>
    <t>Cash and Cash Equivalents at Beginning of Period</t>
  </si>
  <si>
    <t>Cash and Cash Equivalents at End of Period</t>
  </si>
  <si>
    <t>Supplement Cash Flow Information</t>
  </si>
  <si>
    <t>Cash paid during the period for interest</t>
  </si>
  <si>
    <t>Cash paid during the period for income taxes</t>
  </si>
  <si>
    <t>Organization and Nature of Business</t>
  </si>
  <si>
    <t>Organization, Consolidation and Presentation of Financial Statements [Abstract]</t>
  </si>
  <si>
    <t xml:space="preserve">1. Organization and Nature of Business XcelMobility Inc. XcelMobility Inc. (Xcel
or the Company) was incorporated under the laws of the State of Nevada on December 27, 2007. Initial operations have
included organization and incorporation, target market identification, marketing plans, and capital formation. The Company was
no longer a development stage company after the Company started to generate revenues from various application of mobile device. Share Cancellation On August 11, 2011, Moses Carlo Supera
Paez, a director and shareholder of the Company, surrendered 17,700,000 shares of common stock for cancellation. Further, on August
30, 2011, Mr. Paez surrendered an additional 7,350,000 shares of our common stock for cancellation and Mr. Jaime Brodeth, one of
our former directors and a shareholder, surrendered 22,950,000 shares of our common stock for cancellation. As such, immediately
prior to the Exchange Transaction as further discussed in detail later and after giving effect to the foregoing cancellations,
the Company had 29,700,000 shares of common stock issued and outstanding. Immediately after the Exchange Transaction, the Company
had 60,000,000 shares of common stock issued and outstanding. CC Mobility Limited CC Mobility Limited (CC Mobility),
a company organized under the laws of Hong Kong, was formed on May 3, 2011 and has authorized capital of 10,000 shares with registered
capital of HK$1,000 at HK$1 per share. At formation, CC Mobility Limited has issued 560 shares to CC Wireless Limited, a company
organized under the laws of Hong Kong, and 440 shares to Sheen Ventures Limited, a company organized under the laws of Hong Kong.
The Company is a holding company formed for the purpose of acquiring a target company to effect a reverse merger with a U.S. reporting
company. The reverse merger was completed on August 30, 2011. CC Power Investment Consulting Co.
Ltd. Shenzhen CC Power Investment Consulting
Co. Ltd. (CC Investment), a wholly-owned subsidiary of CC Mobility, was incorporated on July 27, 2011 under the laws
of the Peoples Republic of China (PRC) as a wholly foreign owned limited liability company. The required registered
capital is $2,000,000 and as of December 31, 2013, $400,000 of the registered capital has been contributed. Shenzhen CC Power Corporation Shenzhen CC Power Corporation (CC
Power) is a Chinese enterprise organized in the PRC on March 13, 2003 in accordance with the Laws of the Peoples
Republic of China. The required registered capital of CC Power was approximately $1,547,000 (RMB 10,000,000) and as of December
31, 2013, CC Power has paid up approximately $346,000 (RMB2,526,000). In March 2011, Mr. Ryan Ge sold his 5% ownership in CC Power
to the other shareholder, Xili Wang (CC Power Shareholder). Ms. Wang holds 100% ownership interest in CC Power at
the end of the financial period. CC Power is primarily engaged in the
research, development and commercialization of applications for mobile devices that access the Internet utilizing mobile phone
networks. CC Powers principal activity is the design, testing sale and support of software to support mobile internet applications
on cellular phones, smart phones, tablets and mobile computers in China. The principal product designed and built by CC Power is
its Mach 5 Accelerator. This product has been independently tested by all 3 mobile phone carriers in China and accesses the internet
5 times faster than with other mobile browsers. The speed of the Mach 5 browser enables CC Power to develop other mobile software
that can leverage off the Mach 5 products speed of processing. In order to support CC Power products the Company has built a series
of server locations throughout China. CC Power sells its products to corporations directly, to individual users via the companys
website and retail locations, through distribution agents and through all three mobile phone carriers in China. As noted above, the primary purpose
of CC Power is to develop software that allows user faster access to the Internet. CC Powers primary focus is in the mobile
Internet market, with a focus on providing software that significantly increases the speed that users of smartphones, tablets and
laptops can access the Internet over cellular phone networks. CC Power also uses their technology to increase the speed at which
users of Virtual Private Networks can access data from their networks. On September 22, 2014, XcelMobility
Inc. entered into an Asset Purchase Agreement with CC Power, Xianjiang Silvercreek Digital Technology Co., Ltd. (Silvercreek)
and the shareholders of Silvercreek (the Selling Shareholders). Pursuant to the terms of the Agreement, CC Power
will acquire certain assets of Silvercreek relating to its online sports lottery business unit in exchange for the issuance of
up to 80,000,000 shares of common stock of the Company to the Selling Shareholders. No Shares will be issued upon the closing date
of the transaction. The Shares will be issued to the Selling Shareholders on a pro rata basis and upon achievement of the following
milestones: (i) 10,000,000 Shares to be issued in the event that CC Power derives initial online lottery sales revenue (Lottery
Revenue) of over 10,000 RMB per month from the business developed in connection with the Assets on or before October 1,
2014; (ii) 10,000,000 Shares to be issued in the event that CC Power derives Lottery Revenue of over 3,000,000 RMB per month from
the business developed in connection with the Assets on or before March 31, 2016; (iii) 10,000,000 Shares to be issued in the event
that CC Power derives initial online lottery sales revenue of over 20,000,000 RMB per month from the business developed in connection
with the Assets on or before December 31, 2015; (iv) 40,000,000 Shares to be issued in the event that CC power obtains a lottery
gaming license from the Peoples Republic of China; and (v) 10,000,000 Shares to be issued based on the achievement of certain
incentives as determined by the board of directors of the Company. Share Exchange Agreement On August 30, 2011, the Company completed
a voluntary share exchange transaction with Shenzhen CC Power Corporation, CC Mobility Limited and the shareholders of CC Mobility
(Selling Shareholders) pursuant to a Share Exchange Agreement dated July 5, 2011 (the Exchange Agreement).
In accordance with the terms of Exchange Agreement, on the Closing Date, Xcel issued 30,300,000 shares of its common stock to the
Selling Shareholders in exchange for 100% of the issued and outstanding capital stock of CC Mobility (the Exchange Transaction).
As a result of the Exchange Transaction, there was a change of control in the Company as the Selling Shareholders of CC Mobility
acquired 50.5% of Xcels issued and outstanding common stock, CC Mobility became Xcels wholly-owned subsidiary, and
Xcel acquired the business and operations of CC Mobility and CC Power. For accounting purposes, the merger
transaction is being accounted for as a reverse merger. The transaction has been treated as a recapitalization of CC Mobility and
its subsidiaries, with Xcel (the legal acquirer of CC Mobility and its subsidiaries) considered the accounting acquiree and CC
Mobility whose management took control of Xcel (the legal acquire of CC Mobility) considered the accounting acquirer. CC Power is owned by an individual but
controlled by CC Investment through a series of contractual arrangements that transferred all of the benefits and responsibilities
for the operations of CC Power to CC Investment. CC Investment accounts for CC Power as a Variable Interest Entity (VIE)
under ASC 810 Consolidation. Accordingly, CC Investment consolidates CC Powers results, assets and liabilities. Shenzhen Jifu Communication Technology Co., Ltd. Shenzhen Jifu Communication Technology
Co., Ltd (Jifu), was incorporated on April 16, 2001 under the laws of the Peoples Republic of China (PRC)
as a limited liability company. The required registered capital is RMB3,000,000 and all of the required registered capital has
been contributed. Jifu is primarily engaged in develops
and distributes optical transmitters and receivers, electronic surveillance equipment, and other communications equipment. Jifu
also engages in the purchase and sale of electronic products, network products, and communications equipment. In order to bolster
its business, Jifu also engages in software research and development. On May 7, 2013, the Company entered
into and consummated a Stock Purchase Agreement (the Agreement) with Shenzhen CC Power Investment Consulting Co.,
Ltd., a company organized under the laws of the Peoples Republic of China and an indirect wholly-owned subsidiary of the
Company (CC Power), Shenzhen Jifu Communication Technology Co., Ltd. a company organized under the laws of the Peoples
Republic of China (Jifu) the shareholders of Jifu set forth in the signature page to the Agreement (the Jifu
Shareholders) and Hui Luo. Pursuant to the terms and conditions
of the Agreement, the Company will issue an aggregate of 27,000,000 shares of the Companys common stock (the Purchase
Shares) to the Jifu Shareholders as consideration for Jifu entering into certain controlling agreements (the VIE
Agreement) with CC Power. CC Power will effectively own Jifu through the various conditions prescribed in the VIE Agreements.
The Company will also grant 3,000,000 shares (the Luo Shares, together with the Purchase Shares, the Shares)
to Mr. Luo. The Shares will be released to the Jifu
Shareholders and Mr. Luo after the Company has reviewed Jifus audited financial statements for the year ended December 31,
2013. If Jifu has achieved net revenue of $4,000,000 for the year ended December 31, 2013 (the Target), then the
Company will release the Shares to the Jifu Shareholders and Mr. Luo in their full respective amounts. If Jifu has not achieved
the Target by the end of the calendar year, the Company will decrease the amount of shares of common stock issued to the Jifu Shareholders
and Mr. Luo in accordance with a formula set forth in the Agreement and release the Shares to the Jifu Shareholders and Mr. Luo
in their respective decreased amounts. The Agreement has been approved by the boards of directors of the Company, CC Power, and
Jifu, and the Jifu Shareholders. On October 1, 2014, we entered into
a Settlement Agreement, Waiver and Mutual Release with Jifu. Pursuant to the Release, the parties cancelled the Stock Purchase
Agreement. We have completely transferred bac k the ownership of shares of Jifu to Jifu Shareholders without any further disputation
and mutual accountability. In exchange, we have agreed to deliver 1,000,000 newly issued shares of our common stock to Jifu Shareholders. The organizational structure of the
Company is as follows: </t>
  </si>
  <si>
    <t>Summary of Significant Accounting Policies</t>
  </si>
  <si>
    <t>Accounting Policies [Abstract]</t>
  </si>
  <si>
    <t>2. Summary of Significant Accounting Policies Basis of presentation The accompanying unaudited condensed consolidated
financial statements of the Company and its subsidiaries at June 30, 2016 and for the six months ended June 30, 2016 and 2015 reflect
all adjustments (consisting only of normal recurring adjustments) that, in the opinion of management, are necessary to present
fairly the financial position and results of operations of the Company for the periods presented. Operating results for the six
months ended June 30, 2016 are not necessarily indicative of the results that may be expected for the year ending December 31,
2016. The accompanying condensed consolidated financial statements should be read in conjunction with the audited financial statements
and the notes thereto for the year ended December 31, 2015. The Company follows the same accounting policies in the preparation
of interim reports. The Companys accounting policies used in the preparation of the accompanying financial statements conform
to accounting principles generally accepted in the United States of America (US GAAP) The functional currency is the Chinese Renminbi,
however the accompanying condensed consolidated financial statements have been translated and presented in United States Dollars
($). All significant inter-company balances and transactions have been eliminated in consolidation. All dollars are rounded to nearest hundred
except for share data. Use of estimates In preparing financial statements in conformity
with US GAAP, management is required to make estimates and assumptions that affect the reported amounts of assets and liabilities
and the disclosure of contingent assets and liabilities at the date of the financial statements and revenues and expenses during
the reported periods. Actual results could differ from those estimates. Significant Estimates These financial statements include some amounts
that are based on managements best estimates and judgments. The most significant estimates relate to depreciation of property,
plant and equipment, the valuation allowance for deferred taxes. It is reasonably possible that the above-mentioned estimates and
others may be adjusted as more current information becomes available, and any adjustment could be significant in future reporting
periods. Variable Interest Entity CC Power The accounts of CC Power have been consolidated
with the accounts of the Company because CC Power is a variable interest entity with respect to CC Investment, which is a wholly-owned
subsidiary of the Company. CC Investment entered into five agreements dated August 22, 2011 with CC Power Shareholder and with
CC Power pursuant to which CC Investment provides CC Power with exclusive technology consulting and management services. In summary,
the five agreements contain the following terms: Entrusted Management Agreement. This agreement
provides that CC Investment will provide exclusive management services to CC Power. Such management services include but are not
limited to financial management, business management, marketing management, human resource management and internal control of CC
Power. The Entrusted Management Agreement will remain in effect until the acquisition of all assets or equity of CC Power by CC
Investment is complete (as more fully described in the Exclusive Purchase Option Agreement below). Technical Services Agreement. This agreement
provides that CC Investment will provide exclusive technical services to CC Power. Such technical services include but are not
limited to software, computer system, data analysis, training and other technical services. CC Investment shall be entitled to
charge CC Power service fees equivalent to CC Powers total net income. The Technical Service Agreement will remain in effect
until the acquisition of all assets or equity of CC Power by CC Investment is complete (as more fully described in the Exclusive
Purchase Option Agreement below). Exclusive Purchase Option Agreement. Under
the Exclusive Purchase Option Agreement, the CC Power Shareholder granted CC Investment an irrevocable and exclusive purchase option
to acquire CC Powers equity and/or assets at a nominal consideration. CC Investment may exercise the purchase option at
any time. Loan Agreement. Under the Loan Agreement, CC
Investment agreed to lend RMB 10,000,000 to the CC Power Shareholder, to be used solely for the operations of CC Power. Equity Pledge Agreement. Under the Equity Pledge
Agreement, the CC Power Shareholder pledged all of its equity interests in CC Power, including the proceeds thereof, to guarantee
all of CC Investments rights and benefits under the Entrusted Management Agreement, the Technical Service Agreement, the
Exclusive Purchase Option Agreement and the Loan Agreement. Prior to termination of this Equity Pledge Agreement, the pledged equity
interests cannot be transferred without CC Investments prior consent. The CC Power Shareholder covenants to CC Investment
that among other things, it will only appoint / elect the candidates for the directors of CC Power nominated by CC Investment. In sum, the agreements transfer to CC
Investment all of the benefits and all of the risk arising from the operations of CC Power, as well as complete managerial authority
over the operations of CC Power. Through these contractual arrangements, the Company has the ability to substantially influence
CC Powers daily operations and financial affairs, appoint its directors and senior executives, and approve all matters requiring
board and/or shareholder approval. These contractual arrangements enable the Company to control CC Power and operate our business
in the PRC through CC Investment. By reason of the relationship described in these agreements, CC Power is a variable interest
entity with respect to CC Investment and CC Investment is considered the primary beneficiary of CC Power because the following
characteristics identified in ASC 810-10-15-14 are present:
- The holder of the equity investment in CC Power lacks the direct or indirect ability to make decisions about the entitys activities that have a significant effect on the success of CC Power, having assigned their voting rights and all managerial authority to CC Investment. (ASC 810-10-15-14(b)(1)).
- The holder of the equity investment in CC Power lacks the obligation to absorb the expected losses of CC Power, having assigned to CC Investment all revenue and responsibility for all payables. (ASC 810-10-15-14(b)(2).
- The holder of the equity investment in CC Power lacks the right to receive the expected residual returns of CC Power, having granted to CC Investment all revenue as well as an option to purchase the equity interests at a fixed price. (ASC 810-10-15-14(b)(3)). Accordingly, the Companys condensed
consolidated financial statements reflect the results of operations, assets and liabilities of CC Power. The carrying amount and
classification of CC Powers assets and liabilities included in the Condensed Consolidated Balance Sheets are as follows:
June 30, 2016 December 31, 2015
Total current assets $ 1,321,295 $ 1,825,197
Total assets 1,438,080 1,422,400
Total current liabilities 1,680,983 1,316,298
Total liabilities 1,680,983 1,316,298 Jifu The accounts of Jifu have been consolidated
with the accounts of the Company because Jifu is a variable interest entity with respect to CC Investment, which is a wholly-owned
subsidiary of the Company. CC Investment entered into five agreements dated May 7, 2013 with Jifu Shareholder and with Jifu pursuant
to which CC Investment provides Jifu with exclusive technology consulting and management services. In summary, the five agreements
contain the following terms: Entrusted Management Agreement. Effective on
May 7, 2013, CC Investment entered into an Entrusted Management Agreement with Jifu and the Jifu Shareholders, pursuant to which
CC Investment agreed to provide, and Jifu agreed to accept, exclusive management services provided by CC Investment. Such management
services include but are not limited to financial management, business management, marketing management, human resource management
and internal control of Jifu. Jifu will pay a service fee to CC Investment on a quarterly basis, which fee will be a percentage
of Jifus total operational income. The Entrusted Management Agreement will remain in effect until the acquisition of all
the assets or equity of Jifu by CC Investment. Technical Services Agreement. Effective on
May 7, 2013, CC Investment entered into a Technical Services Agreement with Jifu and the Jifu Shareholders, pursuant to which CC
Investment agreed to provide, and Jifu agreed to accept, exclusive technical services provided by CC Investment. Such technical
services include but are not limited to software services, computer systems services, data analysis, training and other technical
services. Jifu will pay a service fee to CC Investment on a quarterly basis, which fee shall be a percentage of Jifus total
operational income. The Technical Service Agreement will remain in effect until the acquisition of all the assets or equity of
Jifu by CC Investment. Exclusive Purchase Option Agreement. Effective
on May 7, 2013, CC Investment entered into an Exclusive Purchase Option Agreement with Jifu and the Jifu Shareholders, pursuant
to which the Jifu Shareholders granted CC Investment an irrevocable and exclusive purchase option to acquire all of Jifus
equity and/or assets at a nominal consideration. CC Investment may exercise the purchase option at any time. Until CC Investment
has exercised its purchase option, Jifu is required to conduct its business in accordance with certain covenants as further described
in the Exclusive Purchase Option Agreement. Loan Agreement Effective on May 7, 2013, CC Investment entered
into a Loan Agreement with the Jifu Shareholders, pursuant to which CC Investment agreed to lend RMB 3,000,000 to the Jifu Shareholders,
to be used solely for the operations of Jifu. The loan is interest free, unless the deemed value of the consideration for the equity
purchase of Jifu or asset purchase of Jifu under the Exclusive Purchase Option Agreement is higher than the principal amount of
the loan, in which case the excess will be deemed to be interest on the loan. Equity Pledge Agreement Effective on May 7, 2013, CC Investment entered
into an Equity Pledge Agreement with Jifu and the Jifu Shareholders, pursuant to which the Jifu Shareholders pledged all of their
equity interests in Jifu, including the proceeds thereof, to guarantee all of CC Investments rights and benefits under the
Entrusted Management Agreement, the Technical Service Agreement, the Exclusive Purchase Option Agreement and the Loan Agreement.
Prior to termination of the Equity Pledge Agreement, the pledged equity interests cannot be transferred without CC Investments
prior consent. The Jifu Shareholders covenant to CC Investment that among other things, they will only appoint/elect candidates
for the board of directors of Jifu and supervisor office of Jifu that were nominated by CC Investment. In sum, the agreements transfer to CC
Investment all of the benefits and all of the risk arising from the operations of Jifu, as well as complete managerial authority
over the operations of Jifu. Through these contractual arrangements, the Company has the ability to substantially influence Jifus
daily operations and financial affairs, appoint its directors and senior executives, and approve all matters requiring board and/or
shareholder approval. These contractual arrangements enable the Company to control Jifu and operate our business in the PRC through
CC Investment. By reason of the relationship described in these agreements, Jifu is a variable interest entity with respect to
CC Investment and CC Investment is considered the primary beneficiary of Jifu because the following characteristics identified
in ASC 810-10-15-14 are present:
The holder of the equity investment in Jifu lacks the direct or indirect ability to make decisions about the entitys activities that have a significant effect on the success of Jifu, having assigned their voting rights and all managerial authority to CC Investment. (ASC 810-10-15-14(b)(1)).
The holder of the equity investment in Jifu lacks the obligation to absorb the expected losses of Jifu, having assigned to CC Investment all revenue and responsibility for all payables. (ASC 810-10-15-14(b)(2).
The holder of the equity investment in Jifu lacks the right to receive the expected residual returns of Jifu, having granted to CC Investment all revenue as well as an option to purchase the equity interests at a fixed price. (ASC 810-10-15-14(b)(3)). On October 1, 2014, we entered into
a Settlement Agreement, Waiver and Mutual Release with Jifu. Pursuant to the Release, the parties cancelled the Stock Purchase
Agreement. We have completely transferred bac k the ownership of shares of Jifu to Jifu Shareholders without any further disputation
and mutual accountability. In exchange, we have agreed to deliver 1,000,000 newly issued shares of our common stock to Jifu Shareholders. Revenue recognition Our source of revenues is from internet
accelerator software, which includes new software license revenues and software plus hardware and maintenance arrangements, and
the source of revenue of Jifu is from developing and distributing optical transmitters and receivers, electronic surveillance equipment,
and other communications equipment; and trading of electronic products, network products, and communications equipment. We also
engage in software research and development, GPS system development and website development projects along with maintenance arrangements. We evaluate revenue recognition based
on the criteria set forth in FASB ASC 985-605, Software: Revenue Recognition and Staff Accounting Bulletin (SAB)
No. 101, Revenue Recognition in Financial Statements, as revised by SAB No. 104, Revenue Recognition. Revenue Recognition for Software Products
(Software Elements) New software license revenues represent fees
earned from granting customers licenses to download our software products that aim at improving the internet connection speed of
the mobile phone, computers or servers. The basis for software license revenue recognition is substantially governed by the accounting
guidance contained in ASC 985-605, Software-Revenue Recognition. For software license that do not require significant modification
or customization of the underlying software, we recognize new software license revenues when: (1) we enter into a legally binding
arrangement with a customer for the license of software; (2) we deliver the products; (3) the sale price is fixed or determinable
and free of contingencies or significant uncertainties; and (4) collection is probable. Revenues that are not recognized at the
time of sale because the foregoing conditions are not met are recognized when those conditions are subsequently met. Our software license arrangements do not include
acceptance provisions, software license updates or product support contracts. Revenue Recognition for Multiple-Element
Arrangements - Software Products and Software Related Services(Software Arrangements) We enter into arrangements with customers that
purchase software related products that include one to three year product support service and a short training session (referred
to as software related multiple-element arrangements). Such software related multiple-element arrangements include the sale of
our software products, and product support contracts whereby software license delivery is followed by the subsequent delivery of
the other elements. Our software license arrangements include acceptance provisions. We recognize revenue upon the receipt of written
customer acceptance. The vast majority of our software license arrangements include software license updates and product support
contracts. Software license updates provide customers with rights to unspecified software product upgrades during the term of the
support period. Product support includes telephone access to technical support personnel or on-site support. For those software
related multiple-element arrangements, we recognized revenue pursuant to ASC 985-605. Since we are unable to determine the fair
value of the selling price for the undelivered elements in a multiple-element arrangement, which is the product support service
and training, the entire arrangement consideration is deferred and is recognized ratably over the term of the arrangement, typically
one year to three years. Revenue Recognition for Multiple-Element
Arrangements - Arrangements with Software and Hardware Elements We also enter into multiple-element arrangements
that may include a combination of our software installed in the hardware products we purchased from third parties and service offerings
including purchased hardware , new software licenses, installation of the software in the hardware and one to three years product
support. We adopted Accounting Standards Update (ASU) 2009-13, Revenue Recognition (Topic 605) Multiple-Deliverable
Revenue Arrangements Revenue Recognition-Multiple
Element Arrangements Revenue Recognition for Lottery Revenue Commission income is recognized when the lottery
ticket is sold through its online system. Other service income is recognized when the service is provided. Cost of Revenue Cost of revenue primarily consists of direct
costs of products, direct labor of technical staff, depreciation of computer equipment, and overhead associated with the technical
department. Economic and political risks The Companys operations are mainly
conducted in the PRC. Accordingly, the Companys business, financial condition and results of operations in the PRC may be
influenced by the political, economic and legal environment in the PRC, and by the general state of the PRC. The Companys major operations
in the PRC are subject to special considerations and significant risks not typically associated with companies in North America.
These include risks associated with, among others, the political, economic and legal environment and foreign currency exchange.
The Companys results may be adversely affected by changes in the political and social conditions in the PRC, and by changes
in government administration, governmental policies with respect to laws and regulations, anti-inflationary measures, currency
conversion, remittances abroad, and rates and methods of taxation, among other things. Credit risk The Company may be exposed to credit
risk from its cash and fixed deposits at bank. No allowance has been made for estimated irrecoverable amounts determined by reference
to past default experience and the current economic environment. Property and equipment Plant and equipment are carried at cost
less accumulated depreciation. Depreciation is provided over their estimated useful lives, using the straight-line method. Estimated
useful lives of the plant and equipment are as follows:
Equipment 5 years
Office equipment 5 years
Leasehold improvements Over the lease terms
Software 5 years The cost and related accumulated depreciation
of assets sold or otherwise retired are eliminated from the accounts and any gain or loss is included in the statement of income.
The cost of maintenance and repairs is charged to income as incurred, whereas significant renewals and betterments are capitalized. Accounting
for the impairment of long-lived assets Impairment of Long-Lived Assets is evaluated
for impairment at a minimum on an annual basis whenever events or changes in circumstances indicate that the carrying amount of
an asset may not be recoverable in accordance with ASC 360-10 Impairments of Long-Lived Assets. An asset is considered
impaired if its carrying amount exceeds the future net cash flow the asset is expected to generate. If an asset is considered to
be impaired, the impairment to be recognized is measured by the amount by which the carrying amount of the asset exceeds its fair
market value. The recoverability of long-lived assets is assessed by determining whether the unamortized balances can be recovered
through undiscounted future net cash flows of the related assets. The amount of impairment, if any, is measured based on projected
discounted future net cash flows using a discount rate reflecting the Companys average cost of capital. Inventories Inventories are stated at the lower
of cost or market value. Substantially all inventory costs are determined using the weighted average basis. The management regularly
evaluates the composition of its inventory to identify slow-moving and obsolete inventories to determine if additional write-downs
are required. Accounts receivable Accounts receivable consists of amounts
due from customers. An allowance for doubtful accounts is established and determined based on managements assessment of
known requirements, aging of receivables, payment history, the customers current credit worthiness and the economic environment.
As of June 30, 2016 and December 31, 2015, no allowance for doubtful accounts was deemed necessary based on managements
assessment. Fair Value of Financial Instruments FASB accounting standards require disclosing
fair value to the extent practicable for financial instruments that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For certain financial instruments, including
cash, accounts payable, accruals and other payables, the carrying amounts approximate fair value because of the near term maturities
of such obligations. Patents The Company has three patents as listed
in the table below relating to its internet accelerator software products. Fees related to registering these patents were insignificant
and have been expensed as incurred.
Patent Register Number Issued By
Mach5 Internet Acceleration Software V.6.0 2007SR09253 National Copyright Administration of PRC
Mach5 Enterprise Acceleration Software V.3.3 2009SR058767 National Copyright Administration of PRC
Mach5 Web Browser Software 2010SR001089 National Copyright Administration of PRC Research and development and Software
Development Costs All research and development costs are expensed
as incurred. Software development costs eligible for capitalization under ASC 985-20, Software-Costs of Software to be Sold,
Leased or Marketed Comprehensive income Comprehensive income is defined as the change
in equity of a company during a period from transactions and other events and circumstances excluding transactions resulting from
investments from owners and distributions to owners. For the Company, comprehensive income for the periods presented includes net
income and foreign currency translation adjustments. Income taxes Income taxes are provided on an asset and liability
approach for financial accounting and reporting of income taxes. Current tax is based on the profit or loss from ordinary activities
adjusted for items that are non-assessable or disallowable for income tax purpose and is calculated using tax rates that have been
enacted or substantively enacted at the balance sheet date. Deferred income tax liabilities or assets are recorded to reflect the
tax consequences in future differences between the tax basis of assets and liabilities and the financial reporting amounts at each
year end. A valuation allowance is recognized if it is more likely than not that some portion, or all, of a deferred tax asset
will not be realized. Foreign currency translation Assets and liabilities of the Companys
subsidiaries with a functional currency other than US$ are translated into US$ using period end exchange rates. Income and expense
items are translated at the average exchange rates in effect during the period. Foreign currency translation differences are included
as a component of Accumulated Other Comprehensive Income in Shareholders Equity. The exchange rates used to translate
amounts in RMB into USD for the purposes of preparing the financial statements were as follows:
June 30, 2016
Balance sheet RMB 6.6434 to US $1.00
Statement of income and other comprehensive income RMB 6.5364 to US $1.00
June 30, 2015
Balance sheet RMB 6.1088 to US $1.00
Statement of income and other comprehensive income RMB 6.1254 to US $1.00
December 31, 2015
Balance sheet RMB 6.4904 to US $1.00
Statement of income and other comprehensive income RMB 6.2175 to US $1.00 The RMB is not freely convertible into
foreign currency and all foreign exchange transactions must take place through authorized institutions. No representation is made
that the RMB amounts could have been, or could be, converted into USD at the rates used in translation. Post-retirement and post-employment benefits The Company contributes to a state pension
plan in respect of its PRC employees. Other than the state pension plan, the Company does not provide any other post-retirement
or post-employment benefits. Recently Issued Accounting Pronouncements The Financial Accounting Standards Board (FASB)
has issued Accounting Standards Update (ASU) No. 2015-01 Simplifying Income Statement Presentation by Eliminating
the Concept of Extraordinary Items. The objective is to reduce the cost and complexity of income statement presentation
by eliminating the concept of extraordinary items while maintaining or improving the usefulness of the information provided to
the users of financial statements. The extraordinary items must meet two criteria: unusual nature and infrequency of occurrence.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This amendment will be effective
for annual periods, and interim periods within those annual periods, beginning after December 15, 2015. The Board decided to permit
early adoption provided that the guidance is applied from the beginning of the fiscal year of adoption. The FASB has issued ASU No. 2015-03 Simplifying
the Presentation of Debt Issuance Costs. The objective is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For all other entities, the amendments in this update are
effective for financial statements issued for fiscal years beginning after December 15, 2015, and interim periods within fiscal
years beginning after December 15, 2016. Early adoption of the amendments in this update is permitted for financial statements
that have not been previously issued. The FASB has issued ASU No. 2015-05 Intangibles-Goodwill
and Other-Internal-Use Software. The objective is to provide a guidance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 will
not change GAAP for a customer accounting for service contracts. In addition, the guidance in this update supersedes paragraph
350-40-25-16. Consequently, all software licenses within the scope of Subtopic 350-40 will be accounted for consistent with other
licenses of intangible assets. For public business entities, the FASB decided that the amendments will be effective for annual
periods, including interim periods within those annual periods, beginning after December 15, 2015. For all other entities, the
amendment will be effective for annual periods beginning after December 15, 2015, and interim periods in annual periods beginning
after December 15, 2016. Early adoption is permitted for all entities. The FASB has issued ASU No. 2015-07 Topic
820, Fair Value Measurement, which permits a reporting entity, as a practical expedient, to measure the fair value of certain
investments using the net asset value per share of the investment. The amendments in this update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s in this update apply to reporting
entities that elect to measure the fair value of an investment within the related scope by using the net asset value per share
(or its equivalent) practical expedient. The FASB has issued No. 2015-10 Technical
Corrections and Improvements, which aims to address feedback received from stakeholders on the Codification and make improvements
to GAAP.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Some of the amendments will make the Codification easier to understand
and apply by eliminating inconsistencies, providing needed clarifications, and improving the presentation of guidance in the Codification.
The amendments in this update will apply to all reporting entities within the scope of the affected accounting guidance. The amendments
in this update are effective for all entities for fiscal years, and interim periods within those fiscal years, beginning after
December 15, 2015. Early adoption is permitted. The FASB has issued No. 2015-11Topic
330, Inventory, which aims to simplify the measurement of inventory by changing the subsequent measurement guidance from
the lower of cost or market to the lower of cost and net realizable value for inventory within the scope of this Update. The amendments
in this update do not apply to inventory that is measured using last-in, first-out (LIFO) or the retail inventory method. The amendments
apply to all other inventory, which includes inventory that is measured using first-in, first-out (FIFO) or average cost. An entity
should measure inventory within the scope of this Update at the lower of cost and net realizable value. Subsequent measurement
is unchanged for inventory measured using LIFO or the retail inventory method. For public business entities, the amendments in
this update are effective for fiscal years beginning after December 15, 2016, including interim periods within those fiscal years.
For all other entities, the amendments in this update are effective for fiscal years beginning after December 15, 2016, and interim
periods within fiscal years beginning after December 15, 2017. The FASB has issued No. 2015-14Topic
606, Revenue from Contracts with Customers, which aims to respond to stakeholders requests to defer the effective
date of the guidance in Update 2014-09 and to consider feedback received through extensive outreach with preparers, practitioners,
and users of financial statements. The amendments in this update defer the effective date of Update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FASB has issued No. 2015-15Subtopic
835-30</t>
  </si>
  <si>
    <t>Going Concern</t>
  </si>
  <si>
    <t>3. Going Concern The Company has incurred negative operating
cash flows during the six months ended June 30, 2016 and has an accumulated deficit at June 30, 2016 and has relied on the Companys
registered capital and issuance of convertible notes to fund operations. These conditions raise substantial doubt about the Companys
ability to continue as a going concern. The financial statements have been
prepared assuming that the Company will continue as a going concern and, accordingly, do not include any adjustments that might
result from the outcome of this uncertainty. As of June 30, 2016, the Company had limited cash resources and management plans
to continue its efforts to raise additional funds through debt or equity offerings which will be used to fund operations.</t>
  </si>
  <si>
    <t>Property and Equipment, Net</t>
  </si>
  <si>
    <t>Property, Plant and Equipment [Abstract]</t>
  </si>
  <si>
    <t>4. Property and Equipment, net Property, plant and equipment, net consist
of the following:
June 30, 2016 December 31, 2015
Equipment $ 146,680 $ 148,305
Office equipment 36,620 39,633
Leasehold improvements 11,820 8,634
195,120 196,572
Less: Accumulated depreciation (137,430 ) (127,902 )
Property and equipment, net $ 57,690 $ 68,670 During the six months ended June 30,
2016 and 2015, depreciation expense was approximately $5,199 and $12,014, respectively.</t>
  </si>
  <si>
    <t>Convertible Promissory Notes</t>
  </si>
  <si>
    <t>Convertible Debt [Abstract]</t>
  </si>
  <si>
    <t xml:space="preserve">5. Convertible Promissory Notes Outstanding balances for the four convertible
promissory notes as of June 30, 2016 and December 31, 2015 are as follow:
Lender Date of Note Maturity Date Loan Amount Interest Rate (p.a.) Convertible Number of stock June 30, 2016 December 31, 2015
Vantage Associates SA April 15, 2011 April 15, 2016 $ 150,000 5 % 600,000 $ 150,000 $ 150,000
Empa Trading Ltd. June 5, 2011 June 5, 2016 100,000 5 % 400,000 100,000 100,000
First Capital A.G. July 14, 2011 July 14, 2016 150,000 5 % 600,000 150,000 150,000
First Capital A.G. September 9, 2011 September 9, 2016 200,000 5 % 800,000 200,000 200,000
Vantage Associates SA September 9, 2011 September 9, 2016 200,000 5 % 800,000 200,000 200,000
Vantage Associates SA October 27, 2011 October 27, 2016 50,000 5 % 200,000 50,000 50,000
First Capital A.G. December 1, 2011 December 1, 2016 50,000 5 % 200,000 50,000 50,000
First Capital A.G. January 23, 2012 January 23, 2017 50 000 5 % 200,000 50,000 50,000
Magna Equities II, LLC (f/k/a Hanover Holdings I, LLC) May 30, 2014 May 30, 2016 150,000 8 % 10,632,951 - 350,000
Vis Vires Group Inc. June 1, 2015 June 3, 2016 48,000 8 % 50,732,143 - 48,000
Biz Wit Holdings Limited May 6, 2016 December 31, 2016 1,000,000 5 % 350,000,000 350,000 -
Sino Secure International (Holdings) Limited May 18, 2016 December 31, 2016 700,000 5 % 700,000,000 700,000
Lei Pan May 18, 2016 December 31, 2016 300,000 5 % 300,000,000 300,000
$ $ 2,300,000 $ 1,348,000
Less:
Debt discount - -
from beneficial - -
conversion feature - 354,394
2,300,000 993,606
Less:
Current portion 2,300,000 101
Non-current portion $ - $ 993,505 The debt discount was the beneficial
conversion feature of the notes. It is being accreted as additional interest expense ratably over the term of the convertible notes. Interest expenses for the six months
ended June 30, 2016 and 2015 were $124,171 and $20,000 respectively. Amortization of the beneficial conversion
feature for the six months ended June 30, 2016 and 2015 were $nil and $143,528 respectively. Except for the convertible promissory
note of the $350,000 issued to Hanover Holdings I, LLC on May 30, 2014, and the $110,000 and $61,000 issued to KBM Worldwide, Inc.
on August 14, 2014 and November 17, 2014 respectively, all the convertible promissory notes (the Notes) are convertible
upon the occurrence of the following events: (1) At any time, prior to the maturity
date, the Company and the holder of the notes may mutually agree on a date to convert in whole or in part the notes into shares
of common stock of the Company on the following terms: Holder of the note will be issued share units comprising of:
(i) one common share to be purchased at a price of $0.5, and
(ii) one warrant that is convertible into one common share at a price of $1.00, and expires two years from the date of the Exchange Transaction is completed, and
(iii) one warrant that is convertible into one common share at a price of $1.5, and expires three years from the date the Exchange Transaction is completed. (2) For the six months ended June 30,
2016, prior to the maturity date, the Company and the holder of the notes may mutually agree on a date to convert in whole or in
part the notes into shares of common stock of the Company on the following terms: Holder of the note will be issued share units
comprising of:
(i) one common share to be purchased at a price of $0.001 (3) Unless earlier converted into common
stock mentioned above, if within twelve months of the date hereof the Company completes a Qualified Financing, as defined by the
respective convertible promissory notes, the holder agrees to exchange the notes simultaneously with the initial closing of such
Qualified Financing as follows: (a) In the event of a debt
Qualified Financing (Qualified Debt Financing), the Holder may at its option exchange in whole or in part this Note
for a promissory note (or other evidence of indebtedness) in the same form and with the same terms and conditions as those issued
in such Qualified Debt Financing and in a principal amount equal to the then outstanding Debt. (b) In the event of an equity
Qualified Financing (Qualified Equity Financing), the Holder may at its option convert the Debt into shares of capital
stock of the same class and series and with the same rights, preferences and privileges as those issued in such Qualified Equity
Financing, at a price per share equal to the purchase price paid by investors in such Qualified Equity Financing. Convertible promissory note of $350,000 issued to Hanover
Holdings I, LLC on May 30, 2014 On May 30, 2014, or the Closing Date,
we entered into a securities purchase agreement dated as of the Closing Date (the Purchase Agreement) with Hanover
Holdings I, LLC, a New York limited liability company (Hanover). Pursuant to the terms of the Purchase Agreement,
Hanover purchased from us on the Closing Date (i) a senior convertible note with an initial principal amount of $350,000 (the Convertible
Note) and (ii) a warrant to acquire up 3,716,091 shares of our common stock (the Warrant), for a total purchase
price of $250,000. The Convertible Note was issued with an original issue discount of approximately 28.57%. $40,000 of the outstanding principal
amount of the Convertible Note (together with any accrued and unpaid interest with respect to such portion of the principal amount)
shall be automatically extinguished (without any cash payment by us) if (i) we have properly filed a registration statement with
the Securities and Exchange Commission, or SEC, on or prior to July 14, 2014, or the Filing Deadline, covering the resale by Hanover
of the shares of common Stock issued or issuable upon conversion of the Convertible Note and (ii) no event of default or an event
that with the passage of time or giving of notice would constitute an event of default has occurred on or prior to such date. Moreover,
$60,000 of the outstanding principal amount of the Convertible Note (together with any accrued and unpaid interest with respect
to such portion of the principal amount) shall be automatically extinguished (without any cash payment by us) if (i) the registration
statement has been declared effective by the SEC on or prior to the earlier of (i) the 120th calendar day after the Closing Date
and (ii) the fifth business day after the date we are notified by the SEC that such registration statement will not be reviewed
or will not be subject to further review (the Effectiveness Deadline), and the prospectus contained therein is available
for use by Hanover for the resale by Hanover of the shares of common stock issued or issuable upon conversion of the Convertible
Note and (ii) no event of default or an event that with the passage of time or giving of notice would constitute an event of default
has occurred on or prior to such date. The Convertible Note matures on May
30, 2016 (subject to extension as provided in the Convertible Note) and, in addition to the approximately 28.57% original issue
discount, accrues interest at the rate of 8.0% per annum. The Convertible Note is convertible at any time, in whole or in part,
at Hanovers option into shares of our common stock, par value $0.001 per share at a conversion price equal to the lesser
of (i) the product of (x) the arithmetic average of the lowest three (3) trade prices of our common stock during the 10 consecutive
trading days ending and including the trading day immediately preceding the applicable conversion date and (y) 65%, and (ii) $0.12
(as adjusted for stock splits, stock dividends, stock combinations or other similar transactions). The Warrant entitles Hanover
to purchase up to 3,716,091 shares of our common stock (the Share Amount) at any time for a period of one year from
the Closing Date at an exercise price equal to the lesser of (i) the product of (x) the arithmetic average of the lowest three
(3) VWAPs of the common stock during preceding ten (10) consecutive trading days and (y) sixty-five percent (65%), and (B) $0.12
(as adjusted for any stock split, stock dividend, stock combination or other similar transaction) (the Exercise Price).
The Warrant may only be exercised for cash and we have the right to accept or decline any exercise of the Warrant by Hanover. If
at any time the Share Amount is less than the quotient of $150,000 and the Exercise Price (the Required Share Amount),
then the number of shares issuable upon exercise of the warrant shall automatically be increased by such number of shares equal
to the difference of the Required Share Amount less the Share Amount.
At no time will Hanover be entitled to convert
any portion of the Convertible Note or exercise any portion of the Warrant to the extent that after such conversion or exercise,
Hanover (together with its affiliates) would beneficially own more than 4.99% of the outstanding shares of our common stock as
of such date (the Maximum Percentage). The Maximum Percentage may be raised to any other percentage not in excess
of 9.99% at the option of Hanover upon at least 61 days prior notice to us, or lowered to any other percentage, at the option
of Hanover, at any time. The Convertible Note includes customary event
of default provisions. Upon the occurrence of an event of default, Hanover may require us to pay in cash the greater of (i) the
product of (A) the amount to be redeemed multiplied by (B) 135% (or 100% if an insolvency related event of default) and (ii) the
product of (X) the conversion price in effect at that time multiplied by (Y) the product of (1) 135% (or 100% if an insolvency
related event of default) multiplied by (2) the greatest closing sale price of our common stock on any trading day during the period
commencing on the date immediately preceding such event of default and ending on the date we make the entire payment required to
be made under this provision. We have the right at any time to redeem all,
but not less than all, of the total outstanding amount then remaining under the Convertible Note in cash at a price equal to 135%
of the total amount of such Convertible Note then outstanding. If at any time after the Closing Date, (i) the closing bid price
of our common stock is equal to or greater than 140% of the Exercise Price for a period of 30 consecutive trading days (the Measuring
Period), (ii) no Equity Conditions Failure (as defined in the Warrant) shall have occurred, and (iii) the aggregate dollar
trading volume of the Common Stock for each trading day during the Measuring Period exceeds $3,000 per day, then we shall have
the right to require Hanover to exercise all, or any part, of the Warrant (up to the Maximum Forced Exercise Amount (defined below))
(the Forced Exercise) at the then applicable Exercise Price. We will not be permitted to effect a Forced Exercise
if, after giving effect to such Forced Exercise, we have received more than $150,000 in cash, in the aggregate, from one or more
exercises of the Warrant. Maximum Forced Exercise Amount means, as of any given date, the lesser of (x) the number
of shares of our common stock issuable upon exercise of the Warrant as of such given date and (y) 500% of the average trading volume
(as reported on Bloomberg) of our common stock on our principal market on each of the 10 consecutive trading days ending and including
the trading day immediately prior to such given date. Convertible promissory notes of $110,000 and $61,000 issued to
KBM Worldwide, Inc. on August 14, 2014 and November 17, 2014 On August 14, 2014 and November 17, 2014, we
and KBM Worldwide, Inc. (KBM) completed a financing pursuant to which the Company issued Convertible Promissory Notes
in the original principal amounts of $110,000 and $61,000 respectively (the Notes). The Notes bear 8% interest and
is due on August 21, 2015 and November 17, 2015 respectively. The Notes become convertible 180 days after the date of the Note.
The principal amounts of the Notes and any accrued interest can then be converted into shares of the Companys common stock
at a rate of 75% multiplied by the market price, which is the average of the lowest three (3) trading prices for the common stock
during the ten (10) trading day period ending on the latest complete trading day prior to the conversion date. Convertible promissory notes of $48,000
issued to Vis Vires Group Inc. on June 1, 2015 On June 1, 2015, we and Vis Vires Group
Inc. (Vis Vires) completed a financing pursuant to which the Company issued Convertible Promissory Notes in the original
principal amounts of $48,000 (the Note). The Note bear 8% interest and is due on June 3, 2015. The Notes become convertible
180 days after the date of the Note. The principal amounts of the Notes and any accrued interest can then be converted into shares
of the Companys common stock at a rate of 70% multiplied by the market price, which is the average of the lowest three (3)
trading prices for the common stock during the ten (10) trading day period ending on the latest complete trading day prior to the
conversion date. The Note will cancel on first quarter 2016. Convertible promissory notes of $350,000
issued to Biz Wit Holdings Ltd. on May 6, 2016 On May 6, 2016, we and Biz Wit Holdings
Ltd. (Biz Wit) completed a financing pursuant to which the Company issued Convertible Promissory Notes in the original
principal amounts of $350,000 (the Note). The Note bear 5% interest and is due on December 31, 2016. The Notes become
convertible 90 days after the date of the Note. The principal amounts of the Notes and any accrued interest can then be converted
into shares of the Companys common stock at par value $0.001 per share of the Company common stock. Convertible promissory notes of $700,000
issued to Sino Secure International (Holdings) Limited and $300,000 issued to Lei Pan on May 18, 2016 On May 18, 2016, we and Sino Secure
International (Holdings) Limited (Sino Secure) and Lei Pan (Lei) completed a financing pursuant to
which the Company issued Convertible Promissory Notes in the original principal amounts of $700,000 and $300,000 representatively
(the Note). The Note bear 5% interest and is due on December 31, 2016. The Notes become convertible 90 days after
the date of the Note. The principal amounts of the Notes and any accrued interest can then be converted into shares of the Companys
common stock at par value $0.001 per share of the Company common stock. The fair value of the embedded conversion
feature of these notes as at June 30, 2016 and December 31, 2015 was $251,456 and $ 279,071, respectively. The fair value of the convertible notes
was calculated using the Black-Scholes model with the following assumptions: expected life of 0.5-2 years, expected dividend rate
of 0%, volatility of 246.8% and interest rate at 0.14%-0.26%. Fair Value on a Recurring Basis The following table sets forth, by level
within the fair value hierarchy, the Companys financial assets and liabilities that were accounted for at fair value on
a recurring basis as of June 30, 2016:
Fair Value Measurements at June 30, 2016
Quoted Prices In Active Markets for Significant Other Significant Unobservable Total Carrying
Identical Assets Observable Inputs Inputs Value as of
Descriptions (Level 1) (Level 2) (Level 3) June 30, 2016
Derivative warrant instruments - - 251,456 251,456
Total - - 251,456 251,456 </t>
  </si>
  <si>
    <t>Income Tax</t>
  </si>
  <si>
    <t>Income Tax Disclosure [Abstract]</t>
  </si>
  <si>
    <t>6. Income Tax We are subject to income tax in the
United States, Hong Kong and PRC. The Companys subsidiaries, CC
Power and CC Investment are incorporated in PRC and are subjected to PRC enterprises income tax at the applicable tax rates on
the taxable income as reported in their Chinese statutory accounts in accordance with the relevant enterprises income tax laws
(EIT Law). The subsidiaries locate in Shenzhen, a special economic region, where companies are allowed to gradually
phase into the 25% statutory tax rate. For 2016 and 2015, the statutory income tax rate is 25%. The open tax years in PRC are 2010-2015. CC Mobility is incorporated in Hong
Kong and is subjected to Hong Kong corporate income tax at 16.5% statutory income tax rate. No Hong Kong profits tax has been provided
in the financial statements, as the Company did not have any assessable profits for the six months ended June 30, 2016 and 2015.
The open tax year for CC Mobility in Hong Kong are 2012-2015. The Company has no income tax expense
for the six months ended June 30, 2016 and 2015 because it has not net assessable income. The Company applied the provisions of
ASC 740.10.50, Accounting for Uncertainty in Income Taxes, which provides clarification related to the process associated
with accounting for uncertain tax positions recognized in our financial statements. ASC 740.10.50 prescribes a more-likely-than-not
threshold for financial statement recognition and measurement of a tax position taken, or expected to be taken, in a tax return.
ASC 740.10.50 also provides guidance related to, among other things, classification, accounting for interest and penalties associated
with tax positions, and disclosure requirements. The Company recognizes accrued interest and penalties related to unrecognized
tax benefits in the provision for income taxes in the statements of operation. The Companys policy for recording interest
and penalties associated with audits is to record such items as a component of income tax expense. The following table sets forth the components
of deferred income taxes as of June 30, 2016 and December 31, 2015:
June 30, 2016 December 31, 2015
Deferred tax assets:
Net operating (profit)/losses - U.S. $ 119,750 $ 440,250
Net operating losses - PRC and Hong Kong 353,230 525,268
Deferred revenue -
472,980 965,518
Valuation allowance (472,980 ) (965,518 )
Deferred tax assets, net $ - $ - As of June 30, 2016, the Company has
net operating losses carry forward of $119,750 in the U.S. and $353,230 in Hong Kong and PRC available to offset future taxable
income. They will begin to expire in 2030 and 2016, respectively. We provided for a full valuation allowance against the deferred
tax assets of $0 on the expected future tax benefits from the net operating loss carry forwards as management believes it is more
likely than not that these assets will not be realized in the future. The Company did not recognize any interest
or penalties related to unrecognized tax benefits for the six months ended June 30, 2016 and 2015.</t>
  </si>
  <si>
    <t>Employee Benefits</t>
  </si>
  <si>
    <t>Compensation and Retirement Disclosure [Abstract]</t>
  </si>
  <si>
    <t>7. Employee Benefits The Company contributes to a state
pension plan organized by municipal and provincial governments in respect of its employees in PRC. The compensation expense related
to this plan was $24,642 and $13,749 for the six months ended June 30, 2016 and 2015, respectively.</t>
  </si>
  <si>
    <t>Earnings (loss) per Share</t>
  </si>
  <si>
    <t>Earnings Per Share [Abstract]</t>
  </si>
  <si>
    <t>8. Earnings (loss) per share Basic earnings (loss) per share are
computed on the basis of the weighted average number of shares of common stock outstanding during the period. Diluted loss per
share is computed on the basis of the weighted average number of shares of common stock plus the effect of dilutive potential common
shares outstanding during the period using the if-converted method for the convertible notes and preferred stock and the treasury
stock method for warrants and options. The following table sets forth the computation of basic and diluted net loss per share:
For The Six Months Ended
June 30,
2016 2015
Net income (loss) available for common shareholders  basic $ (527,375 ) $ 155,078
Interest expense on convertible notes 124,171 20,000
Net income (loss) available for common shareholders - diluted $ (403,204 ) $ 175,078
Weighted average outstanding shares of common stock  basic 333,925,553 239,346,889
Dilutive shares:
Conversion of convertible notes payable - -
Weighted average outstanding shares of common stock  diluted 333,925,553 239,346,889
Earnings (loss) per share  basic $ - $ 0.0007
Earnings (loss) per share  diluted $ - $ 0.0007 Since the company is suffering losses,
the dilutive loss per share is equal to the basic loss per share for the six months ended June 30, 2016, because the convertible
notes are anti-dilutive.</t>
  </si>
  <si>
    <t>Commitments and Contingencies</t>
  </si>
  <si>
    <t>Commitments and Contingencies Disclosure [Abstract]</t>
  </si>
  <si>
    <t>9. Commitments and Contingencies Operating commitments: Operating lease agreement generally
contains renewal options that may be exercised at the Companys discretion after the completion of the terms. The Companys
obligations under operating lease are as follows:
2016 $ 78,280
Thereafter -
Total minimum payment $ 78,280 The Company incurred rental expenses
of $53,745 and $53,168 for the six months ended June 30, 2016 and 2015, respectively.</t>
  </si>
  <si>
    <t>Concentrations, Risks, and Uncertainties</t>
  </si>
  <si>
    <t>Risks and Uncertainties [Abstract]</t>
  </si>
  <si>
    <t>10. Concentrations, Risks, and Uncertainties Customer Concentrations The Company has the following concentrations
of business with each customer constituting greater than 10% of the Companys gross sales:
For The Six Months Ended
June 30,
2016 2015
Customer A 57.31 % -
Customer B 2.09 % -
Customer C * 2.21 % - * Constitutes less than 10% of the Companys
gross sales. The Company has not experienced any
significant difficulty in collecting its accounts receivable in the past and is not aware of any financial difficulties being
experienced by its major customers.</t>
  </si>
  <si>
    <t>Operating Risk</t>
  </si>
  <si>
    <t>11. Operating Risk The Companys operations are all
carried out in the PRC. Accordingly, the Companys business, financial condition, and results of operations may be influenced
by the political, economic and legal environments in the PRC, and by the general state of the PRCs economy. The Companys operations in the
PRC are subject to specific considerations and significant risks not typically associated with companies in the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t>
  </si>
  <si>
    <t>Related Party Transactions</t>
  </si>
  <si>
    <t>Related Party Transactions [Abstract]</t>
  </si>
  <si>
    <t>12. Related Party Transactions As of June 30, 2016, the appointment
of Mr. Zhixiong Wei as director rendered a loans amount $0 became loans from director. The $0 did bear of interest at 15%, have
no collateral and be repayable on demand.</t>
  </si>
  <si>
    <t>Subsequent Events</t>
  </si>
  <si>
    <t>Subsequent Events [Abstract]</t>
  </si>
  <si>
    <t>13. Subsequent Events The Company has evaluated all other
subsequent events through August 14, 2016, the date these consolidated financial statements were issued, and determined that there
were no other subsequent events or transactions that require recognition or disclosures in the financial statements.</t>
  </si>
  <si>
    <t>Summary of Significant Accounting Policies (Policies)</t>
  </si>
  <si>
    <t>Basis of Presentation</t>
  </si>
  <si>
    <t>Basis of presentation The accompanying unaudited condensed consolidated
financial statements of the Company and its subsidiaries at June 30, 2016 and for the six months ended June 30, 2016 and 2015 reflect
all adjustments (consisting only of normal recurring adjustments) that, in the opinion of management, are necessary to present
fairly the financial position and results of operations of the Company for the periods presented. Operating results for the six
months ended June 30, 2016 are not necessarily indicative of the results that may be expected for the year ending December 31,
2016. The accompanying condensed consolidated financial statements should be read in conjunction with the audited financial statements
and the notes thereto for the year ended December 31, 2015. The Company follows the same accounting policies in the preparation
of interim reports. The Companys accounting policies used in the preparation of the accompanying financial statements conform
to accounting principles generally accepted in the United States of America (US GAAP) The functional currency is the Chinese Renminbi,
however the accompanying condensed consolidated financial statements have been translated and presented in United States Dollars
($). All significant inter-company balances and transactions have been eliminated in consolidation. All dollars are rounded to nearest hundred
except for share data.</t>
  </si>
  <si>
    <t>Use of Estimates</t>
  </si>
  <si>
    <t>Use of estimates In preparing financial statements in conformity
with US GAAP, management is required to make estimates and assumptions that affect the reported amounts of assets and liabilities
and the disclosure of contingent assets and liabilities at the date of the financial statements and revenues and expenses during
the reported periods. Actual results could differ from those estimates.</t>
  </si>
  <si>
    <t>Significant Estimates</t>
  </si>
  <si>
    <t>Significant Estimates These financial statements include some amounts
that are based on managements best estimates and judgments. The most significant estimates relate to depreciation of property,
plant and equipment, the valuation allowance for deferred taxes. It is reasonably possible that the above-mentioned estimates
and others may be adjusted as more current information becomes available, and any adjustment could be significant in future reporting
periods.</t>
  </si>
  <si>
    <t>Variable Interest Entity</t>
  </si>
  <si>
    <t>Variable Interest Entity CC Power The accounts of CC Power have been consolidated
with the accounts of the Company because CC Power is a variable interest entity with respect to CC Investment, which is a wholly-owned
subsidiary of the Company. CC Investment entered into five agreements dated August 22, 2011 with CC Power Shareholder and with
CC Power pursuant to which CC Investment provides CC Power with exclusive technology consulting and management services. In summary,
the five agreements contain the following terms: Entrusted Management Agreement. This agreement
provides that CC Investment will provide exclusive management services to CC Power. Such management services include but are not
limited to financial management, business management, marketing management, human resource management and internal control of CC
Power. The Entrusted Management Agreement will remain in effect until the acquisition of all assets or equity of CC Power by CC
Investment is complete (as more fully described in the Exclusive Purchase Option Agreement below). Technical Services Agreement. This agreement
provides that CC Investment will provide exclusive technical services to CC Power. Such technical services include but are not
limited to software, computer system, data analysis, training and other technical services. CC Investment shall be entitled to
charge CC Power service fees equivalent to CC Powers total net income. The Technical Service Agreement will remain in effect
until the acquisition of all assets or equity of CC Power by CC Investment is complete (as more fully described in the Exclusive
Purchase Option Agreement below). Exclusive Purchase Option Agreement. Under
the Exclusive Purchase Option Agreement, the CC Power Shareholder granted CC Investment an irrevocable and exclusive purchase option
to acquire CC Powers equity and/or assets at a nominal consideration. CC Investment may exercise the purchase option at
any time. Loan Agreement. Under the Loan Agreement, CC
Investment agreed to lend RMB 10,000,000 to the CC Power Shareholder, to be used solely for the operations of CC Power. Equity Pledge Agreement. Under the Equity Pledge
Agreement, the CC Power Shareholder pledged all of its equity interests in CC Power, including the proceeds thereof, to guarantee
all of CC Investments rights and benefits under the Entrusted Management Agreement, the Technical Service Agreement, the
Exclusive Purchase Option Agreement and the Loan Agreement. Prior to termination of this Equity Pledge Agreement, the pledged equity
interests cannot be transferred without CC Investments prior consent. The CC Power Shareholder covenants to CC Investment
that among other things, it will only appoint / elect the candidates for the directors of CC Power nominated by CC Investment. In sum, the agreements transfer to CC
Investment all of the benefits and all of the risk arising from the operations of CC Power, as well as complete managerial authority
over the operations of CC Power. Through these contractual arrangements, the Company has the ability to substantially influence
CC Powers daily operations and financial affairs, appoint its directors and senior executives, and approve all matters requiring
board and/or shareholder approval. These contractual arrangements enable the Company to control CC Power and operate our business
in the PRC through CC Investment. By reason of the relationship described in these agreements, CC Power is a variable interest
entity with respect to CC Investment and CC Investment is considered the primary beneficiary of CC Power because the following
characteristics identified in ASC 810-10-15-14 are present:
- The holder of the equity investment in CC Power lacks the direct or indirect ability to make decisions about the entitys activities that have a significant effect on the success of CC Power, having assigned their voting rights and all managerial authority to CC Investment. (ASC 810-10-15-14(b)(1)).
- The holder of the equity investment in CC Power lacks the obligation to absorb the expected losses of CC Power, having assigned to CC Investment all revenue and responsibility for all payables. (ASC 810-10-15-14(b)(2).
- The holder of the equity investment in CC Power lacks the right to receive the expected residual returns of CC Power, having granted to CC Investment all revenue as well as an option to purchase the equity interests at a fixed price. (ASC 810-10-15-14(b)(3)). Accordingly, the Companys condensed
consolidated financial statements reflect the results of operations, assets and liabilities of CC Power. The carrying amount and
classification of CC Powers assets and liabilities included in the Condensed Consolidated Balance Sheets are as follows:
June 30, 2016 December 31, 2015
Total current assets $ 1,321,295 $ 1,825,197
Total assets 1,438,080 1,422,400
Total current liabilities 1,680,983 1,316,298
Total liabilities 1,680,983 1,316,298 Jifu The accounts of Jifu have been consolidated
with the accounts of the Company because Jifu is a variable interest entity with respect to CC Investment, which is a wholly-owned
subsidiary of the Company. CC Investment entered into five agreements dated May 7, 2013 with Jifu Shareholder and with Jifu pursuant
to which CC Investment provides Jifu with exclusive technology consulting and management services. In summary, the five agreements
contain the following terms: Entrusted Management Agreement. Effective on
May 7, 2013, CC Investment entered into an Entrusted Management Agreement with Jifu and the Jifu Shareholders, pursuant to which
CC Investment agreed to provide, and Jifu agreed to accept, exclusive management services provided by CC Investment. Such management
services include but are not limited to financial management, business management, marketing management, human resource management
and internal control of Jifu. Jifu will pay a service fee to CC Investment on a quarterly basis, which fee will be a percentage
of Jifus total operational income. The Entrusted Management Agreement will remain in effect until the acquisition of all
the assets or equity of Jifu by CC Investment. Technical Services Agreement. Effective on
May 7, 2013, CC Investment entered into a Technical Services Agreement with Jifu and the Jifu Shareholders, pursuant to which CC
Investment agreed to provide, and Jifu agreed to accept, exclusive technical services provided by CC Investment. Such technical
services include but are not limited to software services, computer systems services, data analysis, training and other technical
services. Jifu will pay a service fee to CC Investment on a quarterly basis, which fee shall be a percentage of Jifus total
operational income. The Technical Service Agreement will remain in effect until the acquisition of all the assets or equity of
Jifu by CC Investment. Exclusive Purchase Option Agreement. Effective
on May 7, 2013, CC Investment entered into an Exclusive Purchase Option Agreement with Jifu and the Jifu Shareholders, pursuant
to which the Jifu Shareholders granted CC Investment an irrevocable and exclusive purchase option to acquire all of Jifus
equity and/or assets at a nominal consideration. CC Investment may exercise the purchase option at any time. Until CC Investment
has exercised its purchase option, Jifu is required to conduct its business in accordance with certain covenants as further described
in the Exclusive Purchase Option Agreement. Loan Agreement Effective on May 7, 2013, CC Investment entered
into a Loan Agreement with the Jifu Shareholders, pursuant to which CC Investment agreed to lend RMB 3,000,000 to the Jifu Shareholders,
to be used solely for the operations of Jifu. The loan is interest free, unless the deemed value of the consideration for the equity
purchase of Jifu or asset purchase of Jifu under the Exclusive Purchase Option Agreement is higher than the principal amount of
the loan, in which case the excess will be deemed to be interest on the loan. Equity Pledge Agreement Effective on May 7, 2013, CC Investment entered
into an Equity Pledge Agreement with Jifu and the Jifu Shareholders, pursuant to which the Jifu Shareholders pledged all of their
equity interests in Jifu, including the proceeds thereof, to guarantee all of CC Investments rights and benefits under the
Entrusted Management Agreement, the Technical Service Agreement, the Exclusive Purchase Option Agreement and the Loan Agreement.
Prior to termination of the Equity Pledge Agreement, the pledged equity interests cannot be transferred without CC Investments
prior consent. The Jifu Shareholders covenant to CC Investment that among other things, they will only appoint/elect candidates
for the board of directors of Jifu and supervisor office of Jifu that were nominated by CC Investment. In sum, the agreements transfer to CC
Investment all of the benefits and all of the risk arising from the operations of Jifu, as well as complete managerial authority
over the operations of Jifu. Through these contractual arrangements, the Company has the ability to substantially influence Jifus
daily operations and financial affairs, appoint its directors and senior executives, and approve all matters requiring board and/or
shareholder approval. These contractual arrangements enable the Company to control Jifu and operate our business in the PRC through
CC Investment. By reason of the relationship described in these agreements, Jifu is a variable interest entity with respect to
CC Investment and CC Investment is considered the primary beneficiary of Jifu because the following characteristics identified
in ASC 810-10-15-14 are present:
The holder of the equity investment in Jifu lacks the direct or indirect ability to make decisions about the entitys activities that have a significant effect on the success of Jifu, having assigned their voting rights and all managerial authority to CC Investment. (ASC 810-10-15-14(b)(1)).
The holder of the equity investment in Jifu lacks the obligation to absorb the expected losses of Jifu, having assigned to CC Investment all revenue and responsibility for all payables. (ASC 810-10-15-14(b)(2).
The holder of the equity investment in Jifu lacks the right to receive the expected residual returns of Jifu, having granted to CC Investment all revenue as well as an option to purchase the equity interests at a fixed price. (ASC 810-10-15-14(b)(3)). On October 1, 2014, we entered into
a Settlement Agreement, Waiver and Mutual Release with Jifu. Pursuant to the Release, the parties cancelled the Stock Purchase
Agreement. We have completely transferred bac k the ownership of shares of Jifu to Jifu Shareholders without any further disputation
and mutual accountability. In exchange, we have agreed to deliver 1,000,000 newly issued shares of our common stock to Jifu Shareholders.</t>
  </si>
  <si>
    <t>Revenue Recognition</t>
  </si>
  <si>
    <t>Revenue recognition Our source of revenues is from internet
accelerator software, which includes new software license revenues and software plus hardware and maintenance arrangements, and
the source of revenue of Jifu is from developing and distributing optical transmitters and receivers, electronic surveillance equipment,
and other communications equipment; and trading of electronic products, network products, and communications equipment. We also
engage in software research and development, GPS system development and website development projects along with maintenance arrangements. We evaluate revenue recognition based
on the criteria set forth in FASB ASC 985-605, Software: Revenue Recognition and Staff Accounting Bulletin (SAB)
No. 101, Revenue Recognition in Financial Statements, as revised by SAB No. 104, Revenue Recognition. Revenue Recognition for Software Products
(Software Elements) New software license revenues represent fees
earned from granting customers licenses to download our software products that aim at improving the internet connection speed of
the mobile phone, computers or servers. The basis for software license revenue recognition is substantially governed by the accounting
guidance contained in ASC 985-605, Software-Revenue Recognition. For software license that do not require significant modification
or customization of the underlying software, we recognize new software license revenues when: (1) we enter into a legally binding
arrangement with a customer for the license of software; (2) we deliver the products; (3) the sale price is fixed or determinable
and free of contingencies or significant uncertainties; and (4) collection is probable. Revenues that are not recognized at the
time of sale because the foregoing conditions are not met are recognized when those conditions are subsequently met. Our software license arrangements do not include
acceptance provisions, software license updates or product support contracts. Revenue Recognition for Multiple-Element
Arrangements - Software Products and Software Related Services(Software Arrangements) We enter into arrangements with customers that
purchase software related products that include one to three year product support service and a short training session (referred
to as software related multiple-element arrangements). Such software related multiple-element arrangements include the sale of
our software products, and product support contracts whereby software license delivery is followed by the subsequent delivery of
the other elements. Our software license arrangements include acceptance provisions. We recognize revenue upon the receipt of written
customer acceptance. The vast majority of our software license arrangements include software license updates and product support
contracts. Software license updates provide customers with rights to unspecified software product upgrades during the term of the
support period. Product support includes telephone access to technical support personnel or on-site support. For those software
related multiple-element arrangements, we recognized revenue pursuant to ASC 985-605. Since we are unable to determine the fair
value of the selling price for the undelivered elements in a multiple-element arrangement, which is the product support service
and training, the entire arrangement consideration is deferred and is recognized ratably over the term of the arrangement, typically
one year to three years. Revenue Recognition for Multiple-Element
Arrangements - Arrangements with Software and Hardware Elements We also enter into multiple-element arrangements
that may include a combination of our software installed in the hardware products we purchased from third parties and service offerings
including purchased hardware , new software licenses, installation of the software in the hardware and one to three years product
support. We adopted Accounting Standards Update (ASU) 2009-13, Revenue Recognition (Topic 605) Multiple-Deliverable
Revenue Arrangements Revenue Recognition-Multiple
Element Arrangements Revenue Recognition for Lottery Revenue Commission income is recognized when the lottery
ticket is sold through its online system. Other service income is recognized when the service is provided.</t>
  </si>
  <si>
    <t>Cost of Revenue Cost of revenue primarily consists of direct
costs of products, direct labor of technical staff, depreciation of computer equipment, and overhead associated with the technical
department.</t>
  </si>
  <si>
    <t>Economic and Political Risks</t>
  </si>
  <si>
    <t>Economic and political risks The Companys operations are mainly
conducted in the PRC. Accordingly, the Companys business, financial condition and results of operations in the PRC may be
influenced by the political, economic and legal environment in the PRC, and by the general state of the PRC. The Companys major operations
in the PRC are subject to special considerations and significant risks not typically associated with companies in North America.
These include risks associated with, among others, the political, economic and legal environment and foreign currency exchange.
The Companys results may be adversely affected by changes in the political and social conditions in the PRC, and by changes
in government administration, governmental policies with respect to laws and regulations, anti-inflationary measures, currency
conversion, remittances abroad, and rates and methods of taxation, among other things.</t>
  </si>
  <si>
    <t>Credit Risk</t>
  </si>
  <si>
    <t>Credit risk The Company may be exposed to credit
risk from its cash and fixed deposits at bank. No allowance has been made for estimated irrecoverable amounts determined by reference
to past default experience and the current economic environment.</t>
  </si>
  <si>
    <t>Property and Equipment</t>
  </si>
  <si>
    <t>Property and equipment Plant and equipment are carried at cost
less accumulated depreciation. Depreciation is provided over their estimated useful lives, using the straight-line method. Estimated
useful lives of the plant and equipment are as follows:
Equipment 5 years
Office equipment 5 years
Leasehold improvements Over the lease terms
Software 5 years The cost and related accumulated depreciation
of assets sold or otherwise retired are eliminated from the accounts and any gain or loss is included in the statement of income.
The cost of maintenance and repairs is charged to income as incurred, whereas significant renewals and betterments are capitalized.</t>
  </si>
  <si>
    <t>Accounting for the Impairment of Long-lived Assets</t>
  </si>
  <si>
    <t>Accounting
for the impairment of long-lived assets Impairment of Long-Lived Assets is
evaluated for impairment at a minimum on an annual basis whenever events or changes in circumstances indicate that the carrying
amount of an asset may not be recoverable in accordance with ASC 360-10 Impairments of Long-Lived Assets. An asset
is considered impaired if its carrying amount exceeds the future net cash flow the asset is expected to generate. If an asset
is considered to be impaired, the impairment to be recognized is measured by the amount by which the carrying amount of the asset
exceeds its fair market value. The recoverability of long-lived assets is assessed by determining whether the unamortized balances
can be recovered through undiscounted future net cash flows of the related assets. The amount of impairment, if any, is measured
based on projected discounted future net cash flows using a discount rate reflecting the Companys average cost of capital.</t>
  </si>
  <si>
    <t>Inventories</t>
  </si>
  <si>
    <t>Inventories Inventories are stated at the lower
of cost or market value. Substantially all inventory costs are determined using the weighted average basis. The management regularly
evaluates the composition of its inventory to identify slow-moving and obsolete inventories to determine if additional write-downs
are required.</t>
  </si>
  <si>
    <t>Accounts Receivable</t>
  </si>
  <si>
    <t>Accounts receivable Accounts receivable consists of amounts
due from customers. An allowance for doubtful accounts is established and determined based on managements assessment of
known requirements, aging of receivables, payment history, the customers current credit worthiness and the economic environment.
As of June 30, 2016 and December 31, 2015, no allowance for doubtful accounts was deemed necessary based on managements
assessment.</t>
  </si>
  <si>
    <t>Fair Value of Financial Instruments</t>
  </si>
  <si>
    <t>Fair Value of Financial Instruments FASB accounting standards require disclosing
fair value to the extent practicable for financial instruments that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For certain financial instruments,
including cash, accounts payable, accruals and other payables, the carrying amounts approximate fair value because of the near
term maturities of such obligations.</t>
  </si>
  <si>
    <t>Patents</t>
  </si>
  <si>
    <t>Patents The Company has three patents as listed
in the table below relating to its internet accelerator software products. Fees related to registering these patents were insignificant
and have been expensed as incurred.
Patent Register Number Issued By
Mach5 Internet Acceleration Software V.6.0 2007SR09253 National Copyright Administration of PRC
Mach5 Enterprise Acceleration Software V.3.3 2009SR058767 National Copyright Administration of PRC
Mach5 Web Browser Software 2010SR001089 National Copyright Administration of PRC</t>
  </si>
  <si>
    <t>Research and Development and Software Development Costs</t>
  </si>
  <si>
    <t>Research and development and Software
Development Costs All research and development costs are expensed
as incurred. Software development costs eligible for capitalization under ASC 985-20, Software-Costs of Software to be Sold,
Leased or Marketed</t>
  </si>
  <si>
    <t>Comprehensive Income</t>
  </si>
  <si>
    <t>Comprehensive income Comprehensive income is defined as the change
in equity of a company during a period from transactions and other events and circumstances excluding transactions resulting from
investments from owners and distributions to owners. For the Company, comprehensive income for the periods presented includes
net income and foreign currency translation adjustments.</t>
  </si>
  <si>
    <t>Income Taxes</t>
  </si>
  <si>
    <t>Income taxes Income taxes are provided on an asset and
liability approach for financial accounting and reporting of income taxes. Current tax is based on the profit or loss from ordinary
activities adjusted for items that are non-assessable or disallowable for income tax purpose and is calculated using tax rates
that have been enacted or substantively enacted at the balance sheet date. Deferred income tax liabilities or assets are recorded
to reflect the tax consequences in future differences between the tax basis of assets and liabilities and the financial reporting
amounts at each year end. A valuation allowance is recognized if it is more likely than not that some portion, or all, of a deferred
tax asset will not be realized.</t>
  </si>
  <si>
    <t>Foreign Currency Translation</t>
  </si>
  <si>
    <t>Foreign currency translation Assets and liabilities of the Companys
subsidiaries with a functional currency other than US$ are translated into US$ using period end exchange rates. Income and expense
items are translated at the average exchange rates in effect during the period. Foreign currency translation differences are included
as a component of Accumulated Other Comprehensive Income in Shareholders Equity. The exchange rates used to translate
amounts in RMB into USD for the purposes of preparing the financial statements were as follows:
June 30, 2016
Balance sheet RMB 6.6434 to US $1.00
Statement of income and other comprehensive income RMB 6.5364 to US $1.00
June 30, 2015
Balance sheet RMB 6.1088 to US $1.00
Statement of income and other comprehensive income RMB 6.1254 to US $1.00
December 31, 2015
Balance sheet RMB 6.4904 to US $1.00
Statement of income and other comprehensive income RMB 6.2175 to US $1.00 The RMB is not freely convertible into
foreign currency and all foreign exchange transactions must take place through authorized institutions. No representation is made
that the RMB amounts could have been, or could be, converted into USD at the rates used in translation.</t>
  </si>
  <si>
    <t>Post-retirement and Post-employment Benefits</t>
  </si>
  <si>
    <t>Post-retirement and post-employment benefits The Company contributes to a state pension
plan in respect of its PRC employees. Other than the state pension plan, the Company does not provide any other post-retirement
or post-employment benefits.</t>
  </si>
  <si>
    <t>Recently Issued Accounting Pronouncements</t>
  </si>
  <si>
    <t>Recently Issued Accounting Pronouncements The Financial Accounting Standards Board (FASB)
has issued Accounting Standards Update (ASU) No. 2015-01 Simplifying Income Statement Presentation by Eliminating
the Concept of Extraordinary Items. The objective is to reduce the cost and complexity of income statement presentation
by eliminating the concept of extraordinary items while maintaining or improving the usefulness of the information provided to
the users of financial statements. The extraordinary items must meet two criteria: unusual nature and infrequency of occurrence.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This amendment will be effective
for annual periods, and interim periods within those annual periods, beginning after December 15, 2015. The Board decided to permit
early adoption provided that the guidance is applied from the beginning of the fiscal year of adoption. The FASB has issued ASU No. 2015-03 Simplifying
the Presentation of Debt Issuance Costs. The objective is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For all other entities, the amendments in this update are
effective for financial statements issued for fiscal years beginning after December 15, 2015, and interim periods within fiscal
years beginning after December 15, 2016. Early adoption of the amendments in this update is permitted for financial statements
that have not been previously issued. The FASB has issued ASU No. 2015-05 Intangibles-Goodwill
and Other-Internal-Use Software. The objective is to provide a guidance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 will
not change GAAP for a customer accounting for service contracts. In addition, the guidance in this update supersedes paragraph
350-40-25-16. Consequently, all software licenses within the scope of Subtopic 350-40 will be accounted for consistent with other
licenses of intangible assets. For public business entities, the FASB decided that the amendments will be effective for annual
periods, including interim periods within those annual periods, beginning after December 15, 2015. For all other entities, the
amendment will be effective for annual periods beginning after December 15, 2015, and interim periods in annual periods beginning
after December 15, 2016. Early adoption is permitted for all entities. The FASB has issued ASU No. 2015-07 Topic
820, Fair Value Measurement, which permits a reporting entity, as a practical expedient, to measure the fair value of certain
investments using the net asset value per share of the investment. The amendments in this update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s in this update apply to reporting
entities that elect to measure the fair value of an investment within the related scope by using the net asset value per share
(or its equivalent) practical expedient. The FASB has issued No. 2015-10 Technical
Corrections and Improvements, which aims to address feedback received from stakeholders on the Codification and make improvements
to GAAP.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Some of the amendments will make the Codification easier to understand
and apply by eliminating inconsistencies, providing needed clarifications, and improving the presentation of guidance in the Codification.
The amendments in this update will apply to all reporting entities within the scope of the affected accounting guidance. The amendments
in this update are effective for all entities for fiscal years, and interim periods within those fiscal years, beginning after
December 15, 2015. Early adoption is permitted. The FASB has issued No. 2015-11Topic
330, Inventory, which aims to simplify the measurement of inventory by changing the subsequent measurement guidance from
the lower of cost or market to the lower of cost and net realizable value for inventory within the scope of this Update. The amendments
in this update do not apply to inventory that is measured using last-in, first-out (LIFO) or the retail inventory method. The amendments
apply to all other inventory, which includes inventory that is measured using first-in, first-out (FIFO) or average cost. An entity
should measure inventory within the scope of this Update at the lower of cost and net realizable value. Subsequent measurement
is unchanged for inventory measured using LIFO or the retail inventory method. For public business entities, the amendments in
this update are effective for fiscal years beginning after December 15, 2016, including interim periods within those fiscal years.
For all other entities, the amendments in this update are effective for fiscal years beginning after December 15, 2016, and interim
periods within fiscal years beginning after December 15, 2017. The FASB has issued No. 2015-14Topic
606, Revenue from Contracts with Customers, which aims to respond to stakeholders requests to defer the effective
date of the guidance in Update 2014-09 and to consider feedback received through extensive outreach with preparers, practitioners,
and users of financial statements. The amendments in this update defer the effective date of Update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FASB has issued No. 2015-15Subtopic
835-30, Interest - Imputation of Interest: Presentation and Subsequent Measurement of Debt Issuance Costs Associated with
Line-of-Credit Arrangements - Amendments to SEC Paragraphs Pursuant to Staff Announcement at June 18, 2015 EITF Meeting. This amendment
adds SEC paragraphs pursuant to the SEC Staff Announcement on June 18, 2015, Emerging Issues Task Force meeting about the presentation
and subsequent measurement of debt issuance costs associated with line-of-credit arrangements. The FASB has issued No. 2015-16Topic
805, Business Combinations: Simplifying the Accounting for Measurement-Period Adjustments, which aims to identify, evaluate,
and improve areas of GAAP for which cost and complexity can be reduced while maintaining or improving the usefulness of the information
provided to users of financial statements. The amendments in this Update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in this update are effective for fiscal
years beginning after December 15, 2015, including interim periods within those fiscal years. For all other entities, the amendments
in this update are effective for fiscal years beginning after December 15, 2016, and interim periods within fiscal years beginning
after December 15, 2017. The FASB has issued No. 2015-17Topic
740, Income Taxes: Balance Sheet Classification of Deferred Taxes, which aims to identify, evaluate, and improve areas of
generally accepted accounting principles (GAAP) for which cost and complexity can be reduced while maintaining or improving the
usefulness of the information provided to users of financial statement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amendments in this update will align the presentation of deferred income tax assets and liabilities with International
Financial Reporting Standards (IFRS). For public business entities, the amendments in this Update are effective for financial statements
issued for annual periods beginning after December 15, 2016, and interim periods within those annual periods. For all other entities,
the amendments in this update are effective for financial statements issued for annual periods beginning after December 15, 2017,
and interim periods within annual periods beginning after December 15, 2018. Earlier application is permitted for all entities
as of the beginning of an interim or annual reporting period. Other accounting standards that have been
issued or proposed by the FASB or other standards-setting bodies that do not require adoption until a future date are not expected
to have a material impact on the Companys consolidated financial statements upon adoption</t>
  </si>
  <si>
    <t>Summary of Significant Accounting Policies (Tables)</t>
  </si>
  <si>
    <t>Schedule of Variable Interest Entities</t>
  </si>
  <si>
    <t xml:space="preserve">Accordingly, the Companys condensed
consolidated financial statements reflect the results of operations, assets and liabilities of CC Power. The carrying amount and
classification of CC Powers assets and liabilities included in the Condensed Consolidated Balance Sheets are as follows:
June 30, 2016 December 31, 2015
Total current assets $ 1,321,295 $ 1,825,197
Total assets 1,438,080 1,422,400
Total current liabilities 1,680,983 1,316,298
Total liabilities 1,680,983 1,316,298 </t>
  </si>
  <si>
    <t>Summary of Property Plant and Equipment Useful Life</t>
  </si>
  <si>
    <t>Plant and equipment are carried at cost
less accumulated depreciation. Depreciation is provided over their estimated useful lives, using the straight-line method. Estimated
useful lives of the plant and equipment are as follows:
Equipment 5 years
Office equipment 5 years
Leasehold improvements Over the lease terms
Software 5 years</t>
  </si>
  <si>
    <t>Schedule of Foreign Currency Exchange Rates</t>
  </si>
  <si>
    <t>The exchange rates used to translate
amounts in RMB into USD for the purposes of preparing the financial statements were as follows:
June 30, 2016
Balance sheet RMB 6.6434 to US $1.00
Statement of income and other comprehensive income RMB 6.5364 to US $1.00
June 30, 2015
Balance sheet RMB 6.1088 to US $1.00
Statement of income and other comprehensive income RMB 6.1254 to US $1.00
December 31, 2015
Balance sheet RMB 6.4904 to US $1.00
Statement of income and other comprehensive income RMB 6.2175 to US $1.00</t>
  </si>
  <si>
    <t>Property and Equipment, Net (Tables)</t>
  </si>
  <si>
    <t>Summary of Property and Equipment, Net</t>
  </si>
  <si>
    <t xml:space="preserve">Property, plant and equipment, net consist
of the following:
June 30, 2016 December 31, 2015
Equipment $ 146,680 $ 148,305
Office equipment 36,620 39,633
Leasehold improvements 11,820 8,634
195,120 196,572
Less: Accumulated depreciation (137,430 ) (127,902 )
Property and equipment, net $ 57,690 $ 68,670 </t>
  </si>
  <si>
    <t>Convertible Promissory Notes (Tables)</t>
  </si>
  <si>
    <t>Schedule of Convertible Debt</t>
  </si>
  <si>
    <t xml:space="preserve">Outstanding balances for the four convertible
promissory notes as of June 30, 2016 and December 31, 2015 are as follow:
Lender Date of Note Maturity Date Loan Amount Interest Rate (p.a.) Convertible Number of stock June 30, 2016 December 31, 2015
Vantage Associates SA April 15, 2011 April 15, 2016 $ 150,000 5 % 600,000 $ 150,000 $ 150,000
Empa Trading Ltd. June 5, 2011 June 5, 2016 100,000 5 % 400,000 100,000 100,000
First Capital A.G. July 14, 2011 July 14, 2016 150,000 5 % 600,000 150,000 150,000
First Capital A.G. September 9, 2011 September 9, 2016 200,000 5 % 800,000 200,000 200,000
Vantage Associates SA September 9, 2011 September 9, 2016 200,000 5 % 800,000 200,000 200,000
Vantage Associates SA October 27, 2011 October 27, 2016 50,000 5 % 200,000 50,000 50,000
First Capital A.G. December 1, 2011 December 1, 2016 50,000 5 % 200,000 50,000 50,000
First Capital A.G. January 23, 2012 January 23, 2017 50 000 5 % 200,000 50,000 50,000
Magna Equities II, LLC (f/k/a Hanover Holdings I, LLC) May 30, 2014 May 30, 2016 150,000 8 % 10,632,951 - 350,000
Vis Vires Group Inc. June 1, 2015 June 3, 2016 48,000 8 % 50,732,143 - 48,000
Biz Wit Holdings Limited May 6, 2016 December 31, 2016 1,000,000 5 % 350,000,000 350,000 -
Sino Secure International (Holdings) Limited May 18, 2016 December 31, 2016 700,000 5 % 700,000,000 700,000
Lei Pan May 18, 2016 December 31, 2016 300,000 5 % 300,000,000 300,000
$ $ 2,300,000 $ 1,348,000
Less:
Debt discount - -
from beneficial - -
conversion feature - 354,394
2,300,000 993,606
Less:
Current portion 2,300,000 101
Non-current portion $ - $ 993,505 </t>
  </si>
  <si>
    <t>Schedule of Fair Value Measurements Recurring and Nonrecurring</t>
  </si>
  <si>
    <t xml:space="preserve">The following table sets forth, by level
within the fair value hierarchy, the Companys financial assets and liabilities that were accounted for at fair value on
a recurring basis as of June 30, 2016:
Fair Value Measurements at June 30, 2016
Quoted Prices In Active Markets for Significant Other Significant Unobservable Total Carrying
Identical Assets Observable Inputs Inputs Value as of
Descriptions (Level 1) (Level 2) (Level 3) June 30, 2016
Derivative warrant instruments - - 251,456 251,456
Total - - 251,456 251,456 </t>
  </si>
  <si>
    <t>Income Tax (Tables)</t>
  </si>
  <si>
    <t>Schedule of Deferred Tax Assets and Liabilities</t>
  </si>
  <si>
    <t xml:space="preserve">The following table sets forth the components
of deferred income taxes as of June 30, 2016 and December 31, 2015:
June 30, 2016 December 31, 2015
Deferred tax assets:
Net operating (profit)/losses - U.S. $ 119,750 $ 440,250
Net operating losses - PRC and Hong Kong 353,230 525,268
Deferred revenue -
472,980 965,518
Valuation allowance (472,980 ) (965,518 )
Deferred tax assets, net $ - $ - </t>
  </si>
  <si>
    <t>Earnings (loss) per Share (Tables)</t>
  </si>
  <si>
    <t>Schedule of Earnings Per Share, Basic and Diluted</t>
  </si>
  <si>
    <t xml:space="preserve">The following table sets forth the computation
of basic and diluted net loss per share:
For The Six Months Ended
June 30,
2016 2015
Net income (loss) available for common shareholders  basic $ (527,375 ) $ 155,078
Interest expense on convertible notes 124,171 20,000
Net income (loss) available for common shareholders - diluted $ (403,204 ) $ 175,078
Weighted average outstanding shares of common stock  basic 333,925,553 239,346,889
Dilutive shares:
Conversion of convertible notes payable - -
Weighted average outstanding shares of common stock  diluted 333,925,553 239,346,889
Earnings (loss) per share  basic $ - $ 0.0007
Earnings (loss) per share  diluted $ - $ 0.0007 </t>
  </si>
  <si>
    <t>Commitments and Contingencies (Tables)</t>
  </si>
  <si>
    <t>Schedule of Future Minimum Rental Payments for Operating Leases</t>
  </si>
  <si>
    <t xml:space="preserve">Operating lease agreement generally
contains renewal options that may be exercised at the Companys discretion after the completion of the terms. The Companys
obligations under operating lease are as follows:
2016 $ 78,280
Thereafter -
Total minimum payment $ 78,280 </t>
  </si>
  <si>
    <t>Concentrations, Risks, and Uncertainties (Tables)</t>
  </si>
  <si>
    <t>Schedules of Concentration of Risk, by Risk Factor</t>
  </si>
  <si>
    <t>The Company has the following concentrations
of business with each customer constituting greater than 10% of the Companys gross sales:
For The Six Months Ended
June 30,
2016 2015
Customer A 57.31 % -
Customer B 2.09 % -
Customer C * 2.21 % - * Constitutes less than 10% of the Companys
gross sales.</t>
  </si>
  <si>
    <t>Organization and Nature of Business (Details Narrative)</t>
  </si>
  <si>
    <t>Oct. 01, 2014shares</t>
  </si>
  <si>
    <t>Aug. 30, 2011shares</t>
  </si>
  <si>
    <t>Jun. 30, 2016USD ($)$ / sharesshares</t>
  </si>
  <si>
    <t>Dec. 31, 2015CNY (¥)shares</t>
  </si>
  <si>
    <t>Jun. 30, 2015CNY (¥)</t>
  </si>
  <si>
    <t>Jun. 30, 2016CNY (¥)shares</t>
  </si>
  <si>
    <t>Dec. 31, 2013USD ($)</t>
  </si>
  <si>
    <t>Dec. 31, 2015$ / sharesshares</t>
  </si>
  <si>
    <t>Dec. 31, 2013CNY (¥)</t>
  </si>
  <si>
    <t>Sep. 01, 2011shares</t>
  </si>
  <si>
    <t>Aug. 11, 2011shares</t>
  </si>
  <si>
    <t>Jun. 30, 2011</t>
  </si>
  <si>
    <t>May 03, 2011USD ($)$ / sharesshares</t>
  </si>
  <si>
    <t>Mar. 13, 2003USD ($)</t>
  </si>
  <si>
    <t>Mar. 13, 2003CNY (¥)</t>
  </si>
  <si>
    <t>Business Acquisition [Line Items]</t>
  </si>
  <si>
    <t>Common stock, issued</t>
  </si>
  <si>
    <t>Common stock, outstanding</t>
  </si>
  <si>
    <t>Common stock, par value per share | $ / shares</t>
  </si>
  <si>
    <t>Xianjiang Silvercreek Digital Technology Co., Ltd. [Member]</t>
  </si>
  <si>
    <t>Business acquisition, equity interest issued or issuable, number of shares</t>
  </si>
  <si>
    <t>Xianjiang Silvercreek Digital Technology Co., Ltd. [Member] | Contingent Consideration For Revenue Target 1 [Member]</t>
  </si>
  <si>
    <t>Xianjiang Silvercreek Digital Technology Co., Ltd. [Member] | Contingent Consideration For Revenue Target 2 [Member]</t>
  </si>
  <si>
    <t>Xianjiang Silvercreek Digital Technology Co., Ltd. [Member] | Contingent Consideration For Revenue Target 3 [Member]</t>
  </si>
  <si>
    <t>Xianjiang Silvercreek Digital Technology Co., Ltd. [Member] | Contingent Consideration For Government Licensing [Member]</t>
  </si>
  <si>
    <t>Xianjiang Silvercreek Digital Technology Co., Ltd. [Member] | Contingent Consideration For Other Targets [Member]</t>
  </si>
  <si>
    <t>Cc Mobility [Member]</t>
  </si>
  <si>
    <t>Business acquisition, percentage of voting interests acquired</t>
  </si>
  <si>
    <t>100.00%</t>
  </si>
  <si>
    <t>Business acquisition percentage of voting interests sold</t>
  </si>
  <si>
    <t>50.50%</t>
  </si>
  <si>
    <t>Jifu [Member]</t>
  </si>
  <si>
    <t>Registered capital | $</t>
  </si>
  <si>
    <t>Business disposal equity interest issued or issuable number of new shares issued</t>
  </si>
  <si>
    <t>Cc Power And Jifu [Member]</t>
  </si>
  <si>
    <t>Business acquisition net revenue requirement | $</t>
  </si>
  <si>
    <t>Business acquisition equity interests issued or issuable number of new shares issued</t>
  </si>
  <si>
    <t>RMB [Member] | Xianjiang Silvercreek Digital Technology Co., Ltd. [Member] | Contingent Consideration For Revenue Target 1 [Member]</t>
  </si>
  <si>
    <t>Target monthly revenue | ¥</t>
  </si>
  <si>
    <t>RMB [Member] | Xianjiang Silvercreek Digital Technology Co., Ltd. [Member] | Contingent Consideration For Revenue Target 2 [Member]</t>
  </si>
  <si>
    <t>RMB [Member] | Xianjiang Silvercreek Digital Technology Co., Ltd. [Member] | Contingent Consideration For Revenue Target 3 [Member]</t>
  </si>
  <si>
    <t>CC Mobility Limited [Member]</t>
  </si>
  <si>
    <t>CC Mobility Limited [Member] | HONG KONG [Member]</t>
  </si>
  <si>
    <t>CC Investment [Member]</t>
  </si>
  <si>
    <t>Contributed capital | $</t>
  </si>
  <si>
    <t>CC Power [Member]</t>
  </si>
  <si>
    <t>CC Power [Member] | RMB [Member]</t>
  </si>
  <si>
    <t>Registered capital | ¥</t>
  </si>
  <si>
    <t>Contributed capital | ¥</t>
  </si>
  <si>
    <t>Paez [Member]</t>
  </si>
  <si>
    <t>Stock cancelled during period shares</t>
  </si>
  <si>
    <t>Brodeth [Member]</t>
  </si>
  <si>
    <t>Cc Wireless Limited [Member] | CC Mobility Limited [Member]</t>
  </si>
  <si>
    <t>Sheen Ventures Limited [Member] | CC Mobility Limited [Member]</t>
  </si>
  <si>
    <t>Mr. Ryan Ge [Member] | CC Power [Member]</t>
  </si>
  <si>
    <t>Noncontrolling interest, ownership percentage by noncontrolling owners</t>
  </si>
  <si>
    <t>5.00%</t>
  </si>
  <si>
    <t>Summary of Significant Accounting Policies (Details Narrative)</t>
  </si>
  <si>
    <t>May 07, 2013CNY (¥)</t>
  </si>
  <si>
    <t>Jun. 30, 2016USD ($)</t>
  </si>
  <si>
    <t>Jun. 30, 2016CNY (¥)</t>
  </si>
  <si>
    <t>Jun. 30, 2015USD ($)</t>
  </si>
  <si>
    <t>Dec. 31, 2015USD ($)</t>
  </si>
  <si>
    <t>Allowance for doubtful accounts | $</t>
  </si>
  <si>
    <t>Research and development expense | $</t>
  </si>
  <si>
    <t>Loan agreement | ¥</t>
  </si>
  <si>
    <t>Business disposal equity interest issued or issuable number of new shares issued | shares</t>
  </si>
  <si>
    <t>Jifu [Member] | RMB [Member]</t>
  </si>
  <si>
    <t>Summary of Significant Accounting Policies - Schedule of Variable Interest Entities (Details) - USD ($)</t>
  </si>
  <si>
    <t>Variable Interest Entity [Line Items]</t>
  </si>
  <si>
    <t>Total current assets</t>
  </si>
  <si>
    <t>Total assets</t>
  </si>
  <si>
    <t>Total current liabilities</t>
  </si>
  <si>
    <t>Total liabilities</t>
  </si>
  <si>
    <t>Summary of Significant Accounting Policies - Summary of Property Plant and Equipment Useful Life (Details)</t>
  </si>
  <si>
    <t>Equipment [Member]</t>
  </si>
  <si>
    <t>Property, Plant and Equipment [Line Items]</t>
  </si>
  <si>
    <t>Estimated useful life</t>
  </si>
  <si>
    <t>5 years</t>
  </si>
  <si>
    <t>Office Equipment [Member]</t>
  </si>
  <si>
    <t>Leasehold Improvements [Member]</t>
  </si>
  <si>
    <t>Estimated useful life, description</t>
  </si>
  <si>
    <t>Over the lease terms</t>
  </si>
  <si>
    <t>Software [Member]</t>
  </si>
  <si>
    <t>Summary of Significant Accounting Policies - Schedule of Foreign Currency Exchange Rates (Details)</t>
  </si>
  <si>
    <t>12 Months Ended</t>
  </si>
  <si>
    <t>Balance sheet exchange rates used to translate amounts in RMB into 1 USD</t>
  </si>
  <si>
    <t>Statement of income and other comprehensive income exchange rates used to translate amounts in RMB into 1 USD</t>
  </si>
  <si>
    <t>Property and Equipment, Net (Details Narrative) - USD ($)</t>
  </si>
  <si>
    <t>Depreciation expense</t>
  </si>
  <si>
    <t>Property and Equipment, Net - Summary of Property and Equipment, Net (Details) - USD ($)</t>
  </si>
  <si>
    <t>Property and equipment, gross</t>
  </si>
  <si>
    <t>Less: Accumulated depreciation</t>
  </si>
  <si>
    <t>Property and equipment, net</t>
  </si>
  <si>
    <t>Convertible Promissory Notes (Details Narrative) - USD ($)</t>
  </si>
  <si>
    <t>May 18, 2016</t>
  </si>
  <si>
    <t>May 06, 2016</t>
  </si>
  <si>
    <t>Jun. 02, 2015</t>
  </si>
  <si>
    <t>Nov. 17, 2014</t>
  </si>
  <si>
    <t>Aug. 14, 2014</t>
  </si>
  <si>
    <t>May 30, 2014</t>
  </si>
  <si>
    <t>Dec. 31, 2014</t>
  </si>
  <si>
    <t>Debt Instrument [Line Items]</t>
  </si>
  <si>
    <t>Vis Vires Group Inc [Member]</t>
  </si>
  <si>
    <t>Debt instrument face amount</t>
  </si>
  <si>
    <t>Debt instrument interest rate</t>
  </si>
  <si>
    <t>8.00%</t>
  </si>
  <si>
    <t>Notes maturity date</t>
  </si>
  <si>
    <t>Jun. 3,
		2015</t>
  </si>
  <si>
    <t>Common stock conversion treshhold percentage</t>
  </si>
  <si>
    <t>70.00%</t>
  </si>
  <si>
    <t>Debt instrument, convertible, beneficial conversion feature</t>
  </si>
  <si>
    <t>Fair value assumptions, expected dividend rate</t>
  </si>
  <si>
    <t>0.00%</t>
  </si>
  <si>
    <t>Fair value assumptions, expected volatility rate</t>
  </si>
  <si>
    <t>246.80%</t>
  </si>
  <si>
    <t>Vis Vires Group Inc [Member] | Minimum [Member]</t>
  </si>
  <si>
    <t>Fair value assumptions, expected term</t>
  </si>
  <si>
    <t>6 months</t>
  </si>
  <si>
    <t>Fair value assumptions, risk free interest rate</t>
  </si>
  <si>
    <t>0.14%</t>
  </si>
  <si>
    <t>Vis Vires Group Inc [Member] | Maximum [Member]</t>
  </si>
  <si>
    <t>2 years</t>
  </si>
  <si>
    <t>0.26%</t>
  </si>
  <si>
    <t>Biz Wit Holdings Ltd [Member]</t>
  </si>
  <si>
    <t>Debt conversion, price per share</t>
  </si>
  <si>
    <t>Dec. 31,
		2016</t>
  </si>
  <si>
    <t>Sino Secure International (Holdings) Limited [Member]</t>
  </si>
  <si>
    <t>Lei Pan [Member]</t>
  </si>
  <si>
    <t>Convertible Debt [Member]</t>
  </si>
  <si>
    <t>Interest expense, debt</t>
  </si>
  <si>
    <t>Convertible Debt [Member] | Warrant Expire In Two Years [Member]</t>
  </si>
  <si>
    <t>Class of warrant or right, exercise price of warrants or rights</t>
  </si>
  <si>
    <t>Convertible Debt [Member] | Warrant Expire In Three Years [Member]</t>
  </si>
  <si>
    <t>28.57%</t>
  </si>
  <si>
    <t>Convertible Debt [Member] | Hanover Holdings I, LLC [Member]</t>
  </si>
  <si>
    <t>Warrant to acquire common shares</t>
  </si>
  <si>
    <t>Proceeds from issuance of warrants</t>
  </si>
  <si>
    <t>Notes issued discount rate</t>
  </si>
  <si>
    <t>Notes outstanding principal amount</t>
  </si>
  <si>
    <t>Extinguishment of debt</t>
  </si>
  <si>
    <t>May 30,
		2016</t>
  </si>
  <si>
    <t>Debt instrument, convertible, terms of conversion feature</t>
  </si>
  <si>
    <t>The Convertible Note is convertible at any time, in whole or in part, at Hanovers option into shares of our common stock, par value $0.001 per share at a conversion price equal to the lesser of (i) the product of (x) the arithmetic average of the lowest three (3) trade prices of our common stock during the 10 consecutive trading days ending and including the trading day immediately preceding the applicable conversion date and (y) 65%, and (ii) $0.12 (as adjusted for stock splits, stock dividends, stock combinations or other similar transactions). The Warrant entitles Hanover to purchase up to 3,716,091 shares of our common stock (the Share Amount) at any time for a period of one year from the Closing Date at an exercise price equal to the lesser of (i) the product of (x) the arithmetic average of the lowest three (3) VWAPs of the common stock during preceding ten (10) consecutive trading days and (y) sixty-five percent (65%), and (B) $0.12 (as adjusted for any stock split, stock dividend, stock combination or other similar transaction) (the Exercise Price). The Warrant may only be exercised for cash and we have the right to accept or decline any exercise of the Warrant by Hanover.</t>
  </si>
  <si>
    <t>Debt instrument description</t>
  </si>
  <si>
    <t>Upon the occurrence of an event of default, Hanover may require us to pay in cash the greater of (i) the product of (A) the amount to be redeemed multiplied by (B) 135% (or 100% if an insolvency related event of default) and (ii) the product of (X) the conversion price in effect at that time multiplied by (Y) the product of (1) 135% (or 100% if an insolvency related event of default) multiplied by (2) the greatest closing sale price of our common stock on any trading day during the period commencing on the date immediately preceding such event of default and ending on the date we make the entire payment required to be made under this provision.</t>
  </si>
  <si>
    <t>Common stock price triger</t>
  </si>
  <si>
    <t>Amount received on forced exercise</t>
  </si>
  <si>
    <t>Redemption of convertible debt description</t>
  </si>
  <si>
    <t>We have the right at any time to redeem all, but not less than all, of the total outstanding amount then remaining under the Convertible Note in cash at a price equal to 135% of the total amount of such Convertible Note then outstanding. If at any time after the Closing Date, (i) the closing bid price of our common stock is equal to or greater than 140% of the Exercise Price for a period of 30 consecutive trading days (the Measuring Period), (ii) no Equity Conditions Failure (as defined in the Warrant) shall have occurred, and (iii) the aggregate dollar trading volume of the Common Stock for each trading day during the Measuring Period exceeds $3,000 per day, then we shall have the right to require Hanover to exercise all, or any part, of the Warrant (up to the Maximum Forced Exercise Amount (defined below)) (the Forced Exercise) at the then applicable Exercise Price. We will not be permitted to effect a Forced Exercise if, after giving effect to such Forced Exercise, we have received more than $150,000 in cash, in the aggregate, from one or more exercises of the Warrant. Maximum Forced Exercise Amount means, as of any given date, the lesser of (x) the number of shares of our common stock issuable upon exercise of the Warrant as of such given date and (y) 500% of the average trading volume (as reported on Bloomberg) of our common stock on our principal market on each of the 10 consecutive trading days ending and including the trading day immediately prior to such given date.</t>
  </si>
  <si>
    <t>Convertible Debt [Member] | Hanover Holdings I, LLC [Member] | Minimum [Member]</t>
  </si>
  <si>
    <t>Debt instrument convertible beneficial conversion feature percentage</t>
  </si>
  <si>
    <t>4.99%</t>
  </si>
  <si>
    <t>Convertible Debt [Member] | Hanover Holdings I, LLC [Member] | Maximum [Member]</t>
  </si>
  <si>
    <t>9.99%</t>
  </si>
  <si>
    <t>Convertible Debt [Member] | KBM Worldwide, Inc [Member]</t>
  </si>
  <si>
    <t>Nov. 17,
		2015</t>
  </si>
  <si>
    <t>Aug. 21,
		2015</t>
  </si>
  <si>
    <t>The Notes become convertible 180 days after the date of the Note. The principal amounts of the Notes and any accrued interest can then be converted into shares of the Companys common stock at a rate of 75% multiplied by the market price, which is the average of the lowest three (3) trading prices for the common stock during the ten (10) trading day period ending on the latest complete trading day prior to the conversion date.</t>
  </si>
  <si>
    <t>75.00%</t>
  </si>
  <si>
    <t>Convertible Promissory Notes - Schedule of Convertible Debt (Details) - USD ($)</t>
  </si>
  <si>
    <t>Convertible debt</t>
  </si>
  <si>
    <t>Less: Debt discount from beneficial conversion feature</t>
  </si>
  <si>
    <t>Convertible debt, net of discount</t>
  </si>
  <si>
    <t>Less: Current portion</t>
  </si>
  <si>
    <t>Non-current portion</t>
  </si>
  <si>
    <t>Debt Instrument One [Member] | Convertible Debt [Member]</t>
  </si>
  <si>
    <t>Convertible promissory notes, lender's name</t>
  </si>
  <si>
    <t>Vantage Associates SA</t>
  </si>
  <si>
    <t>Date of Note</t>
  </si>
  <si>
    <t>Apr. 15,
		2011</t>
  </si>
  <si>
    <t>Maturity Date</t>
  </si>
  <si>
    <t>Apr. 15,
		2016</t>
  </si>
  <si>
    <t>Loan Amount</t>
  </si>
  <si>
    <t>Interest Rate (p.a.)</t>
  </si>
  <si>
    <t>Convertible Number of stock</t>
  </si>
  <si>
    <t>Debt Instrument Two [Member] | Convertible Debt [Member]</t>
  </si>
  <si>
    <t>Empa Trading Ltd.</t>
  </si>
  <si>
    <t>Jun. 5,
		2011</t>
  </si>
  <si>
    <t>Jun. 5,
		2016</t>
  </si>
  <si>
    <t>Debt Instrument Three [Member] | Convertible Debt [Member]</t>
  </si>
  <si>
    <t>First Capital A.G.</t>
  </si>
  <si>
    <t>Jul. 14,
		2011</t>
  </si>
  <si>
    <t>Jul. 14,
		2016</t>
  </si>
  <si>
    <t>Debt Instrument Four [Member] | Convertible Debt [Member]</t>
  </si>
  <si>
    <t>Sep. 9,
		2011</t>
  </si>
  <si>
    <t>Sep. 9,
		2016</t>
  </si>
  <si>
    <t>Debt Instrument Five [Member] | Convertible Debt [Member]</t>
  </si>
  <si>
    <t>Debt Instrument Six [Member] | Convertible Debt [Member]</t>
  </si>
  <si>
    <t>Oct. 27,
		2011</t>
  </si>
  <si>
    <t>Oct. 27,
		2016</t>
  </si>
  <si>
    <t>Debt Instrument Seven [Member] | Convertible Debt [Member]</t>
  </si>
  <si>
    <t>Dec. 1,
		2011</t>
  </si>
  <si>
    <t>Dec. 1,
		2016</t>
  </si>
  <si>
    <t>Debt Instrument Eight [Member] | Convertible Debt [Member]</t>
  </si>
  <si>
    <t>Jan. 23,
		2012</t>
  </si>
  <si>
    <t>Jan. 23,
		2017</t>
  </si>
  <si>
    <t>Debt Instrument Nine [Member] | Convertible Debt [Member]</t>
  </si>
  <si>
    <t>Magna Equities II, LLC (f/k/a Hanover Holdings I, LLC)</t>
  </si>
  <si>
    <t>May 30,
		2014</t>
  </si>
  <si>
    <t>Debt Instrument Ten [Member] | Convertible Debt [Member]</t>
  </si>
  <si>
    <t>Vis Vires Group Inc.</t>
  </si>
  <si>
    <t>Jun. 1,
		2015</t>
  </si>
  <si>
    <t>Jun. 3,
		2016</t>
  </si>
  <si>
    <t>Debt Instrument Eleven [Member] | Convertible Debt [Member]</t>
  </si>
  <si>
    <t>Biz Wit Holdings Limited</t>
  </si>
  <si>
    <t>May 6,
		2016</t>
  </si>
  <si>
    <t>Debt Instrument Twelve [Member] | Convertible Debt [Member]</t>
  </si>
  <si>
    <t>Sino Secure International (Holdings) Limited</t>
  </si>
  <si>
    <t>May 18,
		2016</t>
  </si>
  <si>
    <t>Debt Instrument Thirteen [Member] | Convertible Debt [Member]</t>
  </si>
  <si>
    <t>Lei Pan</t>
  </si>
  <si>
    <t>Convertible Promissory Notes - Schedule of Fair Value Measurements Recurring and Nonrecurring (Details)</t>
  </si>
  <si>
    <t>Fair Value, Assets and Liabilities Measured on Recurring and Nonrecurring Basis [Line Items]</t>
  </si>
  <si>
    <t>Derivative warrant instruments</t>
  </si>
  <si>
    <t>Fair Value, Inputs, Level 1 [Member]</t>
  </si>
  <si>
    <t>Fair Value, Inputs, Level 2 [Member]</t>
  </si>
  <si>
    <t>Fair Value, Inputs, Level 3 [Member]</t>
  </si>
  <si>
    <t>Derivative Warrant Instruments [Member]</t>
  </si>
  <si>
    <t>Derivative Warrant Instruments [Member] | Fair Value, Inputs, Level 1 [Member]</t>
  </si>
  <si>
    <t>Derivative Warrant Instruments [Member] | Fair Value, Inputs, Level 2 [Member]</t>
  </si>
  <si>
    <t>Derivative Warrant Instruments [Member] | Fair Value, Inputs, Level 3 [Member]</t>
  </si>
  <si>
    <t>Income Tax (Details Narrative) - USD ($)</t>
  </si>
  <si>
    <t>Income Tax Examination [Line Items]</t>
  </si>
  <si>
    <t>Effective income tax rate reconciliation, at federal statutory income tax rate, percent</t>
  </si>
  <si>
    <t>25.00%</t>
  </si>
  <si>
    <t>Deferred tax assets, valuation allowance</t>
  </si>
  <si>
    <t>Deferred tax assets, net</t>
  </si>
  <si>
    <t>HONG KONG [Member]</t>
  </si>
  <si>
    <t>16.50%</t>
  </si>
  <si>
    <t>Operating loss carryforwards</t>
  </si>
  <si>
    <t>Operating loss carryforwards, expiration date</t>
  </si>
  <si>
    <t>UNITED STATES [Member]</t>
  </si>
  <si>
    <t>Dec. 31,
		2030</t>
  </si>
  <si>
    <t>Income Tax - Schedule of Deferred Tax Assets and Liabilities (Details Narrative) - USD ($)</t>
  </si>
  <si>
    <t>Net operating (profit)/losses - U.S.</t>
  </si>
  <si>
    <t>Net operating losses - PRC and Hong Kong</t>
  </si>
  <si>
    <t>Deferred revenue, gross</t>
  </si>
  <si>
    <t>Valuation allowance</t>
  </si>
  <si>
    <t>Employee Benefits (Details Narrative) - USD ($)</t>
  </si>
  <si>
    <t>Pension and Other Postretirement Benefit Expense</t>
  </si>
  <si>
    <t>Earnings (loss) per Share - Schedule of Earnings Per Share, Basic and Diluted (Details) - USD ($)</t>
  </si>
  <si>
    <t>Net income (loss) available for common shareholders - basic</t>
  </si>
  <si>
    <t>Interest expense on convertible notes</t>
  </si>
  <si>
    <t>Net income (loss) available for common shareholders - diluted</t>
  </si>
  <si>
    <t>Weighted average outstanding shares of common stock - basic</t>
  </si>
  <si>
    <t>Conversion of convertible notes payable</t>
  </si>
  <si>
    <t>Weighted average outstanding shares of common stock - diluted</t>
  </si>
  <si>
    <t>Earnings (loss) per share - basic</t>
  </si>
  <si>
    <t>Earnings (loss) per share - diluted</t>
  </si>
  <si>
    <t>Commitments and Contingencies (Details Narrative) - USD ($)</t>
  </si>
  <si>
    <t>Operating leases rent expense</t>
  </si>
  <si>
    <t>Commitments and Contingencies - Schedule of Future Minimum Rental Payments for Operating Leases (Details)</t>
  </si>
  <si>
    <t>Thereafter</t>
  </si>
  <si>
    <t>Total minimum payment</t>
  </si>
  <si>
    <t>Concentrations, Risks, and Uncertainties (Details) - Customer Concentration Risk [Member] - Sales [Member]</t>
  </si>
  <si>
    <t>Jun. 30, 2013</t>
  </si>
  <si>
    <t>Customer A [Member]</t>
  </si>
  <si>
    <t>Concentration Risk [Line Items]</t>
  </si>
  <si>
    <t>Concentration percentage</t>
  </si>
  <si>
    <t>57.31%</t>
  </si>
  <si>
    <t>Customer B [Member]</t>
  </si>
  <si>
    <t>2.09%</t>
  </si>
  <si>
    <t>Customer C [Member]</t>
  </si>
  <si>
    <t>[1]</t>
  </si>
  <si>
    <t>2.21%</t>
  </si>
  <si>
    <t>Constitutes less than 10% of the Company's gross sales.</t>
  </si>
  <si>
    <t>Related Party Transactions (Details Narrtive)</t>
  </si>
  <si>
    <t>Notes payable related parties</t>
  </si>
  <si>
    <t>Related party transaction rate</t>
  </si>
  <si>
    <t>15.00%</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_);_(&quot;¥ &quot;(#,##0)" numFmtId="167"/>
    <numFmt formatCode="#,##0.0000_);(#,##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65509</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6">
        <v>660533090</v>
      </c>
    </row>
    <row spans="1:3" r="12">
      <c t="s" r="A12" s="4">
        <v>19</v>
      </c>
      <c t="s" r="B12" s="4">
        <v>20</v>
      </c>
    </row>
    <row spans="1:3" r="13">
      <c t="s" r="A13" s="4">
        <v>21</v>
      </c>
      <c t="s" r="B13" s="5">
        <v>22</v>
      </c>
    </row>
    <row spans="1:3" r="14">
      <c t="s" r="A14" s="4">
        <v>23</v>
      </c>
      <c t="n" r="B14"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47</v>
      </c>
      <c t="s" r="B1" s="2">
        <v>1</v>
      </c>
    </row>
    <row spans="1:2" r="2">
      <c t="s" r="B2" s="2">
        <v>2</v>
      </c>
    </row>
    <row spans="1:2" r="3">
      <c t="s" r="A3" s="3">
        <v>145</v>
      </c>
    </row>
    <row spans="1:2" r="4">
      <c t="s" r="A4" s="4">
        <v>147</v>
      </c>
      <c t="s" r="B4" s="4">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6"/>
    <col customWidth="1" max="2" min="2" width="80"/>
  </cols>
  <sheetData>
    <row spans="1:2" r="1">
      <c t="s" r="A1" s="1">
        <v>155</v>
      </c>
      <c t="s" r="B1" s="2">
        <v>1</v>
      </c>
    </row>
    <row spans="1:2" r="2">
      <c t="s" r="B2" s="2">
        <v>2</v>
      </c>
    </row>
    <row spans="1:2" r="3">
      <c t="s" r="A3" s="3">
        <v>122</v>
      </c>
    </row>
    <row spans="1:2" r="4">
      <c t="s" r="A4" s="4">
        <v>156</v>
      </c>
      <c t="s" r="B4" s="4">
        <v>157</v>
      </c>
    </row>
    <row spans="1:2" r="5">
      <c t="s" r="A5" s="4">
        <v>158</v>
      </c>
      <c t="s" r="B5" s="4">
        <v>159</v>
      </c>
    </row>
    <row spans="1:2" r="6">
      <c t="s" r="A6" s="4">
        <v>160</v>
      </c>
      <c t="s" r="B6" s="4">
        <v>161</v>
      </c>
    </row>
    <row spans="1:2" r="7">
      <c t="s" r="A7" s="4">
        <v>162</v>
      </c>
      <c t="s" r="B7" s="4">
        <v>163</v>
      </c>
    </row>
    <row spans="1:2" r="8">
      <c t="s" r="A8" s="4">
        <v>164</v>
      </c>
      <c t="s" r="B8" s="4">
        <v>165</v>
      </c>
    </row>
    <row spans="1:2" r="9">
      <c t="s" r="A9" s="4">
        <v>69</v>
      </c>
      <c t="s" r="B9" s="4">
        <v>166</v>
      </c>
    </row>
    <row spans="1:2" r="10">
      <c t="s" r="A10" s="4">
        <v>167</v>
      </c>
      <c t="s" r="B10" s="4">
        <v>168</v>
      </c>
    </row>
    <row spans="1:2" r="11">
      <c t="s" r="A11" s="4">
        <v>169</v>
      </c>
      <c t="s" r="B11" s="4">
        <v>170</v>
      </c>
    </row>
    <row spans="1:2" r="12">
      <c t="s" r="A12" s="4">
        <v>171</v>
      </c>
      <c t="s" r="B12" s="4">
        <v>172</v>
      </c>
    </row>
    <row spans="1:2" r="13">
      <c t="s" r="A13" s="4">
        <v>173</v>
      </c>
      <c t="s" r="B13" s="4">
        <v>174</v>
      </c>
    </row>
    <row spans="1:2" r="14">
      <c t="s" r="A14" s="4">
        <v>175</v>
      </c>
      <c t="s" r="B14" s="4">
        <v>176</v>
      </c>
    </row>
    <row spans="1:2" r="15">
      <c t="s" r="A15" s="4">
        <v>177</v>
      </c>
      <c t="s" r="B15" s="4">
        <v>178</v>
      </c>
    </row>
    <row spans="1:2" r="16">
      <c t="s" r="A16" s="4">
        <v>179</v>
      </c>
      <c t="s" r="B16" s="4">
        <v>180</v>
      </c>
    </row>
    <row spans="1:2" r="17">
      <c t="s" r="A17" s="4">
        <v>181</v>
      </c>
      <c t="s" r="B17" s="4">
        <v>182</v>
      </c>
    </row>
    <row spans="1:2" r="18">
      <c t="s" r="A18" s="4">
        <v>183</v>
      </c>
      <c t="s" r="B18" s="4">
        <v>184</v>
      </c>
    </row>
    <row spans="1:2" r="19">
      <c t="s" r="A19" s="4">
        <v>185</v>
      </c>
      <c t="s" r="B19" s="4">
        <v>186</v>
      </c>
    </row>
    <row spans="1:2" r="20">
      <c t="s" r="A20" s="4">
        <v>187</v>
      </c>
      <c t="s" r="B20" s="4">
        <v>188</v>
      </c>
    </row>
    <row spans="1:2" r="21">
      <c t="s" r="A21" s="4">
        <v>189</v>
      </c>
      <c t="s" r="B21" s="4">
        <v>190</v>
      </c>
    </row>
    <row spans="1:2" r="22">
      <c t="s" r="A22" s="4">
        <v>191</v>
      </c>
      <c t="s" r="B22" s="4">
        <v>192</v>
      </c>
    </row>
    <row spans="1:2" r="23">
      <c t="s" r="A23" s="4">
        <v>193</v>
      </c>
      <c t="s" r="B23"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31506</v>
      </c>
      <c t="n" r="C3" s="7">
        <v>37774</v>
      </c>
    </row>
    <row spans="1:3" r="4">
      <c t="s" r="A4" s="4">
        <v>28</v>
      </c>
      <c t="n" r="B4" s="6">
        <v>22275</v>
      </c>
      <c t="n" r="C4" s="6">
        <v>20363</v>
      </c>
    </row>
    <row spans="1:3" r="5">
      <c t="s" r="A5" s="4">
        <v>29</v>
      </c>
      <c t="n" r="B5" s="6">
        <v>59535</v>
      </c>
      <c t="n" r="C5" s="6">
        <v>60935</v>
      </c>
    </row>
    <row spans="1:3" r="6">
      <c t="s" r="A6" s="4">
        <v>30</v>
      </c>
      <c t="n" r="B6" s="6">
        <v>2643</v>
      </c>
      <c t="n" r="C6" s="6">
        <v>9670</v>
      </c>
    </row>
    <row spans="1:3" r="7">
      <c t="s" r="A7" s="4">
        <v>31</v>
      </c>
      <c t="n" r="B7" s="6">
        <v>215959</v>
      </c>
      <c t="n" r="C7" s="6">
        <v>128742</v>
      </c>
    </row>
    <row spans="1:3" r="8">
      <c t="s" r="A8" s="4">
        <v>32</v>
      </c>
      <c t="n" r="B8" s="6">
        <v>57690</v>
      </c>
      <c t="n" r="C8" s="6">
        <v>68670</v>
      </c>
    </row>
    <row spans="1:3" r="9">
      <c t="s" r="A9" s="4">
        <v>33</v>
      </c>
      <c t="n" r="B9" s="6">
        <v>273649</v>
      </c>
      <c t="n" r="C9" s="6">
        <v>197412</v>
      </c>
    </row>
    <row spans="1:3" r="10">
      <c t="s" r="A10" s="3">
        <v>34</v>
      </c>
    </row>
    <row spans="1:3" r="11">
      <c t="s" r="A11" s="4">
        <v>35</v>
      </c>
      <c t="s" r="B11" s="4">
        <v>36</v>
      </c>
      <c t="n" r="C11" s="6">
        <v>599318</v>
      </c>
    </row>
    <row spans="1:3" r="12">
      <c t="s" r="A12" s="4">
        <v>37</v>
      </c>
      <c t="n" r="B12" s="6">
        <v>823921</v>
      </c>
      <c t="n" r="C12" s="6">
        <v>984242</v>
      </c>
    </row>
    <row spans="1:3" r="13">
      <c t="s" r="A13" s="4">
        <v>38</v>
      </c>
      <c t="s" r="B13" s="4">
        <v>36</v>
      </c>
      <c t="n" r="C13" s="6">
        <v>4909</v>
      </c>
    </row>
    <row spans="1:3" r="14">
      <c t="s" r="A14" s="4">
        <v>39</v>
      </c>
      <c t="n" r="B14" s="6">
        <v>2300000</v>
      </c>
      <c t="n" r="C14" s="6">
        <v>101</v>
      </c>
    </row>
    <row spans="1:3" r="15">
      <c t="s" r="A15" s="4">
        <v>40</v>
      </c>
      <c t="n" r="B15" s="6">
        <v>251458</v>
      </c>
      <c t="n" r="C15" s="6">
        <v>279071</v>
      </c>
    </row>
    <row spans="1:3" r="16">
      <c t="s" r="A16" s="4">
        <v>41</v>
      </c>
      <c t="n" r="B16" s="6">
        <v>218715</v>
      </c>
      <c t="n" r="C16" s="6">
        <v>188987</v>
      </c>
    </row>
    <row spans="1:3" r="17">
      <c t="s" r="A17" s="4">
        <v>42</v>
      </c>
      <c t="n" r="B17" s="6">
        <v>1294094</v>
      </c>
      <c t="n" r="C17" s="6">
        <v>2056628</v>
      </c>
    </row>
    <row spans="1:3" r="18">
      <c t="s" r="A18" s="4">
        <v>39</v>
      </c>
      <c t="s" r="B18" s="4">
        <v>36</v>
      </c>
      <c t="n" r="C18" s="6">
        <v>993505</v>
      </c>
    </row>
    <row spans="1:3" r="19">
      <c t="s" r="A19" s="4">
        <v>41</v>
      </c>
      <c t="n" r="B19" s="6">
        <v>981</v>
      </c>
      <c t="n" r="C19" s="6">
        <v>881</v>
      </c>
    </row>
    <row spans="1:3" r="20">
      <c t="s" r="A20" s="4">
        <v>43</v>
      </c>
      <c t="n" r="B20" s="6">
        <v>3595075</v>
      </c>
      <c t="n" r="C20" s="6">
        <v>3051014</v>
      </c>
    </row>
    <row spans="1:3" r="21">
      <c t="s" r="A21" s="3">
        <v>44</v>
      </c>
    </row>
    <row spans="1:3" r="22">
      <c t="s" r="A22" s="4">
        <v>45</v>
      </c>
      <c t="n" r="B22" s="6">
        <v>10000</v>
      </c>
      <c t="n" r="C22" s="6">
        <v>10000</v>
      </c>
    </row>
    <row spans="1:3" r="23">
      <c t="s" r="A23" s="4">
        <v>46</v>
      </c>
      <c t="n" r="B23" s="6">
        <v>660533</v>
      </c>
      <c t="n" r="C23" s="6">
        <v>568583</v>
      </c>
    </row>
    <row spans="1:3" r="24">
      <c t="s" r="A24" s="4">
        <v>47</v>
      </c>
      <c t="n" r="B24" s="6">
        <v>486500</v>
      </c>
      <c t="n" r="C24" s="6">
        <v>486500</v>
      </c>
    </row>
    <row spans="1:3" r="25">
      <c t="s" r="A25" s="4">
        <v>48</v>
      </c>
      <c t="n" r="B25" s="6">
        <v>1880909</v>
      </c>
      <c t="n" r="C25" s="6">
        <v>1938503</v>
      </c>
    </row>
    <row spans="1:3" r="26">
      <c t="s" r="A26" s="4">
        <v>49</v>
      </c>
      <c t="n" r="B26" s="6">
        <v>-6702883</v>
      </c>
      <c t="n" r="C26" s="6">
        <v>-6229903</v>
      </c>
    </row>
    <row spans="1:3" r="27">
      <c t="s" r="A27" s="4">
        <v>50</v>
      </c>
      <c t="n" r="B27" s="6">
        <v>343515</v>
      </c>
      <c t="n" r="C27" s="6">
        <v>372715</v>
      </c>
    </row>
    <row spans="1:3" r="28">
      <c t="s" r="A28" s="4">
        <v>51</v>
      </c>
      <c t="n" r="B28" s="6">
        <v>-3321426</v>
      </c>
      <c t="n" r="C28" s="6">
        <v>-2853602</v>
      </c>
    </row>
    <row spans="1:3" r="29">
      <c t="s" r="A29" s="4">
        <v>52</v>
      </c>
      <c t="n" r="B29" s="7">
        <v>273649</v>
      </c>
      <c t="n" r="C29" s="7">
        <v>1974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r="A1" s="1">
        <v>195</v>
      </c>
      <c t="s" r="B1" s="2">
        <v>1</v>
      </c>
    </row>
    <row spans="1:2" r="2">
      <c t="s" r="B2" s="2">
        <v>2</v>
      </c>
    </row>
    <row spans="1:2" r="3">
      <c t="s" r="A3" s="3">
        <v>122</v>
      </c>
    </row>
    <row spans="1:2" r="4">
      <c t="s" r="A4" s="4">
        <v>196</v>
      </c>
      <c t="s" r="B4" s="4">
        <v>197</v>
      </c>
    </row>
    <row spans="1:2" r="5">
      <c t="s" r="A5" s="4">
        <v>198</v>
      </c>
      <c t="s" r="B5" s="4">
        <v>199</v>
      </c>
    </row>
    <row spans="1:2" r="6">
      <c t="s" r="A6" s="4">
        <v>200</v>
      </c>
      <c t="s" r="B6" s="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2</v>
      </c>
      <c t="s" r="B1" s="2">
        <v>1</v>
      </c>
    </row>
    <row spans="1:2" r="2">
      <c t="s" r="B2" s="2">
        <v>2</v>
      </c>
    </row>
    <row spans="1:2" r="3">
      <c t="s" r="A3" s="3">
        <v>127</v>
      </c>
    </row>
    <row spans="1:2" r="4">
      <c t="s" r="A4" s="4">
        <v>203</v>
      </c>
      <c t="s" r="B4" s="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r="A1" s="1">
        <v>205</v>
      </c>
      <c t="s" r="B1" s="2">
        <v>1</v>
      </c>
    </row>
    <row spans="1:2" r="2">
      <c t="s" r="B2" s="2">
        <v>2</v>
      </c>
    </row>
    <row spans="1:2" r="3">
      <c t="s" r="A3" s="3">
        <v>130</v>
      </c>
    </row>
    <row spans="1:2" r="4">
      <c t="s" r="A4" s="4">
        <v>206</v>
      </c>
      <c t="s" r="B4" s="4">
        <v>207</v>
      </c>
    </row>
    <row spans="1:2" r="5">
      <c t="s" r="A5" s="4">
        <v>208</v>
      </c>
      <c t="s" r="B5" s="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10</v>
      </c>
      <c t="s" r="B1" s="2">
        <v>1</v>
      </c>
    </row>
    <row spans="1:2" r="2">
      <c t="s" r="B2" s="2">
        <v>2</v>
      </c>
    </row>
    <row spans="1:2" r="3">
      <c t="s" r="A3" s="3">
        <v>133</v>
      </c>
    </row>
    <row spans="1:2" r="4">
      <c t="s" r="A4" s="4">
        <v>211</v>
      </c>
      <c t="s" r="B4" s="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3</v>
      </c>
      <c t="s" r="B1" s="2">
        <v>1</v>
      </c>
    </row>
    <row spans="1:2" r="2">
      <c t="s" r="B2" s="2">
        <v>2</v>
      </c>
    </row>
    <row spans="1:2" r="3">
      <c t="s" r="A3" s="3">
        <v>139</v>
      </c>
    </row>
    <row spans="1:2" r="4">
      <c t="s" r="A4" s="4">
        <v>214</v>
      </c>
      <c t="s" r="B4" s="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16</v>
      </c>
      <c t="s" r="B1" s="2">
        <v>1</v>
      </c>
    </row>
    <row spans="1:2" r="2">
      <c t="s" r="B2" s="2">
        <v>2</v>
      </c>
    </row>
    <row spans="1:2" r="3">
      <c t="s" r="A3" s="3">
        <v>142</v>
      </c>
    </row>
    <row spans="1:2" r="4">
      <c t="s" r="A4" s="4">
        <v>217</v>
      </c>
      <c t="s" r="B4" s="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19</v>
      </c>
      <c t="s" r="B1" s="2">
        <v>1</v>
      </c>
    </row>
    <row spans="1:2" r="2">
      <c t="s" r="B2" s="2">
        <v>2</v>
      </c>
    </row>
    <row spans="1:2" r="3">
      <c t="s" r="A3" s="3">
        <v>145</v>
      </c>
    </row>
    <row spans="1:2" r="4">
      <c t="s" r="A4" s="4">
        <v>220</v>
      </c>
      <c t="s" r="B4" s="4">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P82"/>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7"/>
    <col customWidth="1" max="5" min="5" width="27"/>
    <col customWidth="1" max="6" min="6" width="21"/>
    <col customWidth="1" max="7" min="7" width="27"/>
    <col customWidth="1" max="8" min="8" width="21"/>
    <col customWidth="1" max="9" min="9" width="30"/>
    <col customWidth="1" max="10" min="10" width="21"/>
    <col customWidth="1" max="11" min="11" width="20"/>
    <col customWidth="1" max="12" min="12" width="20"/>
    <col customWidth="1" max="13" min="13" width="14"/>
    <col customWidth="1" max="14" min="14" width="36"/>
    <col customWidth="1" max="15" min="15" width="21"/>
    <col customWidth="1" max="16" min="16" width="21"/>
  </cols>
  <sheetData>
    <row spans="1:16" r="1">
      <c t="s" r="A1" s="1">
        <v>222</v>
      </c>
      <c t="s" r="B1" s="2">
        <v>223</v>
      </c>
      <c t="s" r="C1" s="2">
        <v>224</v>
      </c>
      <c t="s" r="D1" s="2">
        <v>225</v>
      </c>
      <c t="s" r="E1" s="2">
        <v>226</v>
      </c>
      <c t="s" r="F1" s="2">
        <v>227</v>
      </c>
      <c t="s" r="G1" s="2">
        <v>228</v>
      </c>
      <c t="s" r="H1" s="2">
        <v>229</v>
      </c>
      <c t="s" r="I1" s="2">
        <v>230</v>
      </c>
      <c t="s" r="J1" s="2">
        <v>231</v>
      </c>
      <c t="s" r="K1" s="2">
        <v>232</v>
      </c>
      <c t="s" r="L1" s="2">
        <v>233</v>
      </c>
      <c t="s" r="M1" s="2">
        <v>234</v>
      </c>
      <c t="s" r="N1" s="2">
        <v>235</v>
      </c>
      <c t="s" r="O1" s="2">
        <v>236</v>
      </c>
      <c t="s" r="P1" s="2">
        <v>237</v>
      </c>
    </row>
    <row spans="1:16" r="2">
      <c t="s" r="A2" s="3">
        <v>238</v>
      </c>
    </row>
    <row spans="1:16" r="3">
      <c t="s" r="A3" s="4">
        <v>239</v>
      </c>
      <c t="n" r="C3" s="6">
        <v>29700000</v>
      </c>
      <c t="n" r="D3" s="6">
        <v>660533090</v>
      </c>
      <c t="n" r="I3" s="6">
        <v>568582680</v>
      </c>
      <c t="n" r="K3" s="6">
        <v>60000000</v>
      </c>
    </row>
    <row spans="1:16" r="4">
      <c t="s" r="A4" s="4">
        <v>240</v>
      </c>
      <c t="n" r="C4" s="6">
        <v>29700000</v>
      </c>
      <c t="n" r="D4" s="6">
        <v>660533090</v>
      </c>
      <c t="n" r="I4" s="6">
        <v>568582680</v>
      </c>
      <c t="n" r="K4" s="6">
        <v>60000000</v>
      </c>
    </row>
    <row spans="1:16" r="5">
      <c t="s" r="A5" s="4">
        <v>61</v>
      </c>
      <c t="n" r="D5" s="6">
        <v>800000000</v>
      </c>
      <c t="n" r="I5" s="6">
        <v>800000000</v>
      </c>
    </row>
    <row spans="1:16" r="6">
      <c t="s" r="A6" s="4">
        <v>241</v>
      </c>
      <c t="n" r="D6" s="8">
        <v>0.001</v>
      </c>
      <c t="n" r="I6" s="8">
        <v>0.001</v>
      </c>
    </row>
    <row spans="1:16" r="7">
      <c t="s" r="A7" s="4">
        <v>242</v>
      </c>
    </row>
    <row spans="1:16" r="8">
      <c t="s" r="A8" s="3">
        <v>238</v>
      </c>
    </row>
    <row spans="1:16" r="9">
      <c t="s" r="A9" s="4">
        <v>243</v>
      </c>
      <c t="n" r="G9" s="6">
        <v>80000000</v>
      </c>
    </row>
    <row spans="1:16" r="10">
      <c t="s" r="A10" s="4">
        <v>244</v>
      </c>
    </row>
    <row spans="1:16" r="11">
      <c t="s" r="A11" s="3">
        <v>238</v>
      </c>
    </row>
    <row spans="1:16" r="12">
      <c t="s" r="A12" s="4">
        <v>243</v>
      </c>
      <c t="n" r="G12" s="6">
        <v>10000000</v>
      </c>
    </row>
    <row spans="1:16" r="13">
      <c t="s" r="A13" s="4">
        <v>245</v>
      </c>
    </row>
    <row spans="1:16" r="14">
      <c t="s" r="A14" s="3">
        <v>238</v>
      </c>
    </row>
    <row spans="1:16" r="15">
      <c t="s" r="A15" s="4">
        <v>243</v>
      </c>
      <c t="n" r="D15" s="6">
        <v>10000000</v>
      </c>
    </row>
    <row spans="1:16" r="16">
      <c t="s" r="A16" s="4">
        <v>246</v>
      </c>
    </row>
    <row spans="1:16" r="17">
      <c t="s" r="A17" s="3">
        <v>238</v>
      </c>
    </row>
    <row spans="1:16" r="18">
      <c t="s" r="A18" s="4">
        <v>243</v>
      </c>
      <c t="n" r="E18" s="6">
        <v>10000000</v>
      </c>
    </row>
    <row spans="1:16" r="19">
      <c t="s" r="A19" s="4">
        <v>247</v>
      </c>
    </row>
    <row spans="1:16" r="20">
      <c t="s" r="A20" s="3">
        <v>238</v>
      </c>
    </row>
    <row spans="1:16" r="21">
      <c t="s" r="A21" s="4">
        <v>243</v>
      </c>
      <c t="n" r="G21" s="6">
        <v>40000000</v>
      </c>
    </row>
    <row spans="1:16" r="22">
      <c t="s" r="A22" s="4">
        <v>248</v>
      </c>
    </row>
    <row spans="1:16" r="23">
      <c t="s" r="A23" s="3">
        <v>238</v>
      </c>
    </row>
    <row spans="1:16" r="24">
      <c t="s" r="A24" s="4">
        <v>243</v>
      </c>
      <c t="n" r="G24" s="6">
        <v>10000000</v>
      </c>
    </row>
    <row spans="1:16" r="25">
      <c t="s" r="A25" s="4">
        <v>249</v>
      </c>
    </row>
    <row spans="1:16" r="26">
      <c t="s" r="A26" s="3">
        <v>238</v>
      </c>
    </row>
    <row spans="1:16" r="27">
      <c t="s" r="A27" s="4">
        <v>250</v>
      </c>
      <c t="s" r="C27" s="4">
        <v>251</v>
      </c>
    </row>
    <row spans="1:16" r="28">
      <c t="s" r="A28" s="4">
        <v>243</v>
      </c>
      <c t="n" r="C28" s="6">
        <v>30300000</v>
      </c>
    </row>
    <row spans="1:16" r="29">
      <c t="s" r="A29" s="4">
        <v>252</v>
      </c>
      <c t="s" r="C29" s="4">
        <v>253</v>
      </c>
    </row>
    <row spans="1:16" r="30">
      <c t="s" r="A30" s="4">
        <v>254</v>
      </c>
    </row>
    <row spans="1:16" r="31">
      <c t="s" r="A31" s="3">
        <v>238</v>
      </c>
    </row>
    <row spans="1:16" r="32">
      <c t="s" r="A32" s="4">
        <v>255</v>
      </c>
      <c t="n" r="D32" s="7">
        <v>3000000</v>
      </c>
    </row>
    <row spans="1:16" r="33">
      <c t="s" r="A33" s="4">
        <v>256</v>
      </c>
      <c t="n" r="B33" s="6">
        <v>1000000</v>
      </c>
    </row>
    <row spans="1:16" r="34">
      <c t="s" r="A34" s="4">
        <v>257</v>
      </c>
    </row>
    <row spans="1:16" r="35">
      <c t="s" r="A35" s="3">
        <v>238</v>
      </c>
    </row>
    <row spans="1:16" r="36">
      <c t="s" r="A36" s="4">
        <v>243</v>
      </c>
      <c t="n" r="G36" s="6">
        <v>27000000</v>
      </c>
    </row>
    <row spans="1:16" r="37">
      <c t="s" r="A37" s="4">
        <v>258</v>
      </c>
      <c t="n" r="H37" s="7">
        <v>4000000</v>
      </c>
    </row>
    <row spans="1:16" r="38">
      <c t="s" r="A38" s="4">
        <v>259</v>
      </c>
      <c t="n" r="G38" s="6">
        <v>3000000</v>
      </c>
    </row>
    <row spans="1:16" r="39">
      <c t="s" r="A39" s="4">
        <v>260</v>
      </c>
    </row>
    <row spans="1:16" r="40">
      <c t="s" r="A40" s="3">
        <v>238</v>
      </c>
    </row>
    <row spans="1:16" r="41">
      <c t="s" r="A41" s="4">
        <v>261</v>
      </c>
      <c t="n" r="G41" s="9">
        <v>10000</v>
      </c>
    </row>
    <row spans="1:16" r="42">
      <c t="s" r="A42" s="4">
        <v>262</v>
      </c>
    </row>
    <row spans="1:16" r="43">
      <c t="s" r="A43" s="3">
        <v>238</v>
      </c>
    </row>
    <row spans="1:16" r="44">
      <c t="s" r="A44" s="4">
        <v>261</v>
      </c>
      <c t="n" r="F44" s="9">
        <v>3000000</v>
      </c>
    </row>
    <row spans="1:16" r="45">
      <c t="s" r="A45" s="4">
        <v>263</v>
      </c>
    </row>
    <row spans="1:16" r="46">
      <c t="s" r="A46" s="3">
        <v>238</v>
      </c>
    </row>
    <row spans="1:16" r="47">
      <c t="s" r="A47" s="4">
        <v>261</v>
      </c>
      <c t="n" r="E47" s="9">
        <v>20000000</v>
      </c>
    </row>
    <row spans="1:16" r="48">
      <c t="s" r="A48" s="4">
        <v>264</v>
      </c>
    </row>
    <row spans="1:16" r="49">
      <c t="s" r="A49" s="3">
        <v>238</v>
      </c>
    </row>
    <row spans="1:16" r="50">
      <c t="s" r="A50" s="4">
        <v>61</v>
      </c>
      <c t="n" r="N50" s="6">
        <v>10000</v>
      </c>
    </row>
    <row spans="1:16" r="51">
      <c t="s" r="A51" s="4">
        <v>265</v>
      </c>
    </row>
    <row spans="1:16" r="52">
      <c t="s" r="A52" s="3">
        <v>238</v>
      </c>
    </row>
    <row spans="1:16" r="53">
      <c t="s" r="A53" s="4">
        <v>255</v>
      </c>
      <c t="n" r="N53" s="7">
        <v>1000</v>
      </c>
    </row>
    <row spans="1:16" r="54">
      <c t="s" r="A54" s="4">
        <v>241</v>
      </c>
      <c t="n" r="N54" s="7">
        <v>1</v>
      </c>
    </row>
    <row spans="1:16" r="55">
      <c t="s" r="A55" s="4">
        <v>266</v>
      </c>
    </row>
    <row spans="1:16" r="56">
      <c t="s" r="A56" s="3">
        <v>238</v>
      </c>
    </row>
    <row spans="1:16" r="57">
      <c t="s" r="A57" s="4">
        <v>255</v>
      </c>
      <c t="n" r="H57" s="6">
        <v>2000000</v>
      </c>
    </row>
    <row spans="1:16" r="58">
      <c t="s" r="A58" s="4">
        <v>267</v>
      </c>
      <c t="n" r="H58" s="6">
        <v>400000</v>
      </c>
    </row>
    <row spans="1:16" r="59">
      <c t="s" r="A59" s="4">
        <v>268</v>
      </c>
    </row>
    <row spans="1:16" r="60">
      <c t="s" r="A60" s="3">
        <v>238</v>
      </c>
    </row>
    <row spans="1:16" r="61">
      <c t="s" r="A61" s="4">
        <v>255</v>
      </c>
      <c t="n" r="O61" s="7">
        <v>1547000</v>
      </c>
    </row>
    <row spans="1:16" r="62">
      <c t="s" r="A62" s="4">
        <v>267</v>
      </c>
      <c t="n" r="H62" s="7">
        <v>346000</v>
      </c>
    </row>
    <row spans="1:16" r="63">
      <c t="s" r="A63" s="4">
        <v>269</v>
      </c>
    </row>
    <row spans="1:16" r="64">
      <c t="s" r="A64" s="3">
        <v>238</v>
      </c>
    </row>
    <row spans="1:16" r="65">
      <c t="s" r="A65" s="4">
        <v>270</v>
      </c>
      <c t="n" r="P65" s="9">
        <v>10000000</v>
      </c>
    </row>
    <row spans="1:16" r="66">
      <c t="s" r="A66" s="4">
        <v>271</v>
      </c>
      <c t="n" r="J66" s="9">
        <v>2526000</v>
      </c>
    </row>
    <row spans="1:16" r="67">
      <c t="s" r="A67" s="4">
        <v>272</v>
      </c>
    </row>
    <row spans="1:16" r="68">
      <c t="s" r="A68" s="3">
        <v>238</v>
      </c>
    </row>
    <row spans="1:16" r="69">
      <c t="s" r="A69" s="4">
        <v>273</v>
      </c>
      <c t="n" r="C69" s="6">
        <v>7350000</v>
      </c>
      <c t="n" r="L69" s="6">
        <v>17700000</v>
      </c>
    </row>
    <row spans="1:16" r="70">
      <c t="s" r="A70" s="4">
        <v>274</v>
      </c>
    </row>
    <row spans="1:16" r="71">
      <c t="s" r="A71" s="3">
        <v>238</v>
      </c>
    </row>
    <row spans="1:16" r="72">
      <c t="s" r="A72" s="4">
        <v>273</v>
      </c>
      <c t="n" r="C72" s="6">
        <v>22950000</v>
      </c>
    </row>
    <row spans="1:16" r="73">
      <c t="s" r="A73" s="4">
        <v>275</v>
      </c>
    </row>
    <row spans="1:16" r="74">
      <c t="s" r="A74" s="3">
        <v>238</v>
      </c>
    </row>
    <row spans="1:16" r="75">
      <c t="s" r="A75" s="4">
        <v>239</v>
      </c>
      <c t="n" r="N75" s="6">
        <v>560</v>
      </c>
    </row>
    <row spans="1:16" r="76">
      <c t="s" r="A76" s="4">
        <v>276</v>
      </c>
    </row>
    <row spans="1:16" r="77">
      <c t="s" r="A77" s="3">
        <v>238</v>
      </c>
    </row>
    <row spans="1:16" r="78">
      <c t="s" r="A78" s="4">
        <v>239</v>
      </c>
      <c t="n" r="N78" s="6">
        <v>440</v>
      </c>
    </row>
    <row spans="1:16" r="79">
      <c t="s" r="A79" s="4">
        <v>277</v>
      </c>
    </row>
    <row spans="1:16" r="80">
      <c t="s" r="A80" s="3">
        <v>238</v>
      </c>
    </row>
    <row spans="1:16" r="81">
      <c t="s" r="A81" s="4">
        <v>278</v>
      </c>
      <c t="s" r="M81" s="4">
        <v>279</v>
      </c>
    </row>
    <row spans="1:16" r="82">
      <c t="s" r="A82" s="4">
        <v>250</v>
      </c>
      <c t="s" r="M82" s="4">
        <v>25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1"/>
    <col customWidth="1" max="5" min="5" width="21"/>
    <col customWidth="1" max="6" min="6" width="21"/>
    <col customWidth="1" max="7" min="7" width="21"/>
  </cols>
  <sheetData>
    <row spans="1:7" r="1">
      <c t="s" r="A1" s="1">
        <v>280</v>
      </c>
      <c t="s" r="B1" s="2">
        <v>223</v>
      </c>
      <c t="s" r="C1" s="2">
        <v>281</v>
      </c>
      <c t="s" r="D1" s="2">
        <v>282</v>
      </c>
      <c t="s" r="E1" s="2">
        <v>283</v>
      </c>
      <c t="s" r="F1" s="2">
        <v>284</v>
      </c>
      <c t="s" r="G1" s="2">
        <v>285</v>
      </c>
    </row>
    <row spans="1:7" r="2">
      <c t="s" r="A2" s="4">
        <v>286</v>
      </c>
      <c t="n" r="D2" s="7">
        <v>0</v>
      </c>
      <c t="n" r="G2" s="7">
        <v>0</v>
      </c>
    </row>
    <row spans="1:7" r="3">
      <c t="s" r="A3" s="4">
        <v>287</v>
      </c>
      <c t="n" r="D3" s="7">
        <v>72542</v>
      </c>
      <c t="n" r="F3" s="7">
        <v>36480</v>
      </c>
    </row>
    <row spans="1:7" r="4">
      <c t="s" r="A4" s="4">
        <v>269</v>
      </c>
    </row>
    <row spans="1:7" r="5">
      <c t="s" r="A5" s="4">
        <v>288</v>
      </c>
      <c t="n" r="E5" s="9">
        <v>10000000</v>
      </c>
    </row>
    <row spans="1:7" r="6">
      <c t="s" r="A6" s="4">
        <v>254</v>
      </c>
    </row>
    <row spans="1:7" r="7">
      <c t="s" r="A7" s="4">
        <v>289</v>
      </c>
      <c t="n" r="B7" s="6">
        <v>1000000</v>
      </c>
    </row>
    <row spans="1:7" r="8">
      <c t="s" r="A8" s="4">
        <v>290</v>
      </c>
    </row>
    <row spans="1:7" r="9">
      <c t="s" r="A9" s="4">
        <v>288</v>
      </c>
      <c t="n" r="C9" s="9">
        <v>30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1</v>
      </c>
      <c t="s" r="B1" s="2">
        <v>2</v>
      </c>
      <c t="s" r="C1" s="2">
        <v>25</v>
      </c>
    </row>
    <row spans="1:3" r="2">
      <c t="s" r="A2" s="3">
        <v>292</v>
      </c>
    </row>
    <row spans="1:3" r="3">
      <c t="s" r="A3" s="4">
        <v>293</v>
      </c>
      <c t="n" r="B3" s="7">
        <v>215959</v>
      </c>
      <c t="n" r="C3" s="7">
        <v>128742</v>
      </c>
    </row>
    <row spans="1:3" r="4">
      <c t="s" r="A4" s="4">
        <v>294</v>
      </c>
      <c t="n" r="B4" s="6">
        <v>273649</v>
      </c>
      <c t="n" r="C4" s="6">
        <v>197412</v>
      </c>
    </row>
    <row spans="1:3" r="5">
      <c t="s" r="A5" s="4">
        <v>295</v>
      </c>
      <c t="n" r="B5" s="6">
        <v>1294094</v>
      </c>
      <c t="n" r="C5" s="6">
        <v>2056628</v>
      </c>
    </row>
    <row spans="1:3" r="6">
      <c t="s" r="A6" s="4">
        <v>296</v>
      </c>
      <c t="n" r="B6" s="6">
        <v>3595075</v>
      </c>
      <c t="n" r="C6" s="6">
        <v>3051014</v>
      </c>
    </row>
    <row spans="1:3" r="7">
      <c t="s" r="A7" s="4">
        <v>268</v>
      </c>
    </row>
    <row spans="1:3" r="8">
      <c t="s" r="A8" s="3">
        <v>292</v>
      </c>
    </row>
    <row spans="1:3" r="9">
      <c t="s" r="A9" s="4">
        <v>293</v>
      </c>
      <c t="n" r="B9" s="6">
        <v>1321295</v>
      </c>
      <c t="n" r="C9" s="6">
        <v>1825197</v>
      </c>
    </row>
    <row spans="1:3" r="10">
      <c t="s" r="A10" s="4">
        <v>294</v>
      </c>
      <c t="n" r="B10" s="6">
        <v>1438080</v>
      </c>
      <c t="n" r="C10" s="6">
        <v>1422400</v>
      </c>
    </row>
    <row spans="1:3" r="11">
      <c t="s" r="A11" s="4">
        <v>295</v>
      </c>
      <c t="n" r="B11" s="6">
        <v>1680983</v>
      </c>
      <c t="n" r="C11" s="6">
        <v>1316298</v>
      </c>
    </row>
    <row spans="1:3" r="12">
      <c t="s" r="A12" s="4">
        <v>296</v>
      </c>
      <c t="n" r="B12" s="7">
        <v>1680983</v>
      </c>
      <c t="n" r="C12" s="7">
        <v>131629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53</v>
      </c>
      <c t="s" r="B1" s="2">
        <v>2</v>
      </c>
      <c t="s" r="C1" s="2">
        <v>25</v>
      </c>
    </row>
    <row spans="1:3" r="2">
      <c t="s" r="A2" s="3">
        <v>54</v>
      </c>
    </row>
    <row spans="1:3" r="3">
      <c t="s" r="A3" s="4">
        <v>55</v>
      </c>
      <c t="n" r="B3" s="7">
        <v>137430</v>
      </c>
      <c t="n" r="C3" s="7">
        <v>119328</v>
      </c>
    </row>
    <row spans="1:3" r="4">
      <c t="s" r="A4" s="4">
        <v>56</v>
      </c>
      <c t="n" r="B4" s="8">
        <v>0.001</v>
      </c>
      <c t="n" r="C4" s="8">
        <v>0.001</v>
      </c>
    </row>
    <row spans="1:3" r="5">
      <c t="s" r="A5" s="4">
        <v>57</v>
      </c>
      <c t="n" r="B5" s="6">
        <v>20000000</v>
      </c>
      <c t="n" r="C5" s="6">
        <v>20000000</v>
      </c>
    </row>
    <row spans="1:3" r="6">
      <c t="s" r="A6" s="4">
        <v>58</v>
      </c>
      <c t="n" r="B6" s="6">
        <v>10000000</v>
      </c>
      <c t="n" r="C6" s="6">
        <v>10000000</v>
      </c>
    </row>
    <row spans="1:3" r="7">
      <c t="s" r="A7" s="4">
        <v>59</v>
      </c>
      <c t="n" r="B7" s="6">
        <v>10000000</v>
      </c>
      <c t="n" r="C7" s="6">
        <v>10000000</v>
      </c>
    </row>
    <row spans="1:3" r="8">
      <c t="s" r="A8" s="4">
        <v>60</v>
      </c>
      <c t="n" r="B8" s="8">
        <v>0.001</v>
      </c>
      <c t="n" r="C8" s="8">
        <v>0.001</v>
      </c>
    </row>
    <row spans="1:3" r="9">
      <c t="s" r="A9" s="4">
        <v>61</v>
      </c>
      <c t="n" r="B9" s="6">
        <v>800000000</v>
      </c>
      <c t="n" r="C9" s="6">
        <v>800000000</v>
      </c>
    </row>
    <row spans="1:3" r="10">
      <c t="s" r="A10" s="4">
        <v>62</v>
      </c>
      <c t="n" r="B10" s="6">
        <v>660533090</v>
      </c>
      <c t="n" r="C10" s="6">
        <v>568582680</v>
      </c>
    </row>
    <row spans="1:3" r="11">
      <c t="s" r="A11" s="4">
        <v>63</v>
      </c>
      <c t="n" r="B11" s="6">
        <v>660533090</v>
      </c>
      <c t="n" r="C11" s="6">
        <v>5685826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r="A1" s="1">
        <v>297</v>
      </c>
      <c t="s" r="B1" s="2">
        <v>1</v>
      </c>
    </row>
    <row spans="1:2" r="2">
      <c t="s" r="B2" s="2">
        <v>2</v>
      </c>
    </row>
    <row spans="1:2" r="3">
      <c t="s" r="A3" s="4">
        <v>298</v>
      </c>
    </row>
    <row spans="1:2" r="4">
      <c t="s" r="A4" s="3">
        <v>299</v>
      </c>
    </row>
    <row spans="1:2" r="5">
      <c t="s" r="A5" s="4">
        <v>300</v>
      </c>
      <c t="s" r="B5" s="4">
        <v>301</v>
      </c>
    </row>
    <row spans="1:2" r="6">
      <c t="s" r="A6" s="4">
        <v>302</v>
      </c>
    </row>
    <row spans="1:2" r="7">
      <c t="s" r="A7" s="3">
        <v>299</v>
      </c>
    </row>
    <row spans="1:2" r="8">
      <c t="s" r="A8" s="4">
        <v>300</v>
      </c>
      <c t="s" r="B8" s="4">
        <v>301</v>
      </c>
    </row>
    <row spans="1:2" r="9">
      <c t="s" r="A9" s="4">
        <v>303</v>
      </c>
    </row>
    <row spans="1:2" r="10">
      <c t="s" r="A10" s="3">
        <v>299</v>
      </c>
    </row>
    <row spans="1:2" r="11">
      <c t="s" r="A11" s="4">
        <v>304</v>
      </c>
      <c t="s" r="B11" s="4">
        <v>305</v>
      </c>
    </row>
    <row spans="1:2" r="12">
      <c t="s" r="A12" s="4">
        <v>306</v>
      </c>
    </row>
    <row spans="1:2" r="13">
      <c t="s" r="A13" s="3">
        <v>299</v>
      </c>
    </row>
    <row spans="1:2" r="14">
      <c t="s" r="A14" s="4">
        <v>300</v>
      </c>
      <c t="s" r="B14" s="4">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307</v>
      </c>
      <c t="s" r="B1" s="2">
        <v>1</v>
      </c>
      <c t="s" r="D1" s="2">
        <v>308</v>
      </c>
    </row>
    <row spans="1:4" r="2">
      <c t="s" r="B2" s="2">
        <v>2</v>
      </c>
      <c t="s" r="C2" s="2">
        <v>66</v>
      </c>
      <c t="s" r="D2" s="2">
        <v>25</v>
      </c>
    </row>
    <row spans="1:4" r="3">
      <c t="s" r="A3" s="3">
        <v>122</v>
      </c>
    </row>
    <row spans="1:4" r="4">
      <c t="s" r="A4" s="4">
        <v>309</v>
      </c>
      <c t="n" r="B4" s="10">
        <v>6.6434</v>
      </c>
      <c t="n" r="C4" s="10">
        <v>6.1088</v>
      </c>
      <c t="n" r="D4" s="10">
        <v>6.4904</v>
      </c>
    </row>
    <row spans="1:4" r="5">
      <c t="s" r="A5" s="4">
        <v>310</v>
      </c>
      <c t="n" r="B5" s="10">
        <v>6.5364</v>
      </c>
      <c t="n" r="C5" s="10">
        <v>6.1254</v>
      </c>
      <c t="n" r="D5" s="10">
        <v>6.217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r="A1" s="1">
        <v>311</v>
      </c>
      <c t="s" r="B1" s="2">
        <v>1</v>
      </c>
    </row>
    <row spans="1:3" r="2">
      <c t="s" r="B2" s="2">
        <v>2</v>
      </c>
      <c t="s" r="C2" s="2">
        <v>66</v>
      </c>
    </row>
    <row spans="1:3" r="3">
      <c t="s" r="A3" s="3">
        <v>127</v>
      </c>
    </row>
    <row spans="1:3" r="4">
      <c t="s" r="A4" s="4">
        <v>312</v>
      </c>
      <c t="n" r="B4" s="7">
        <v>5199</v>
      </c>
      <c t="n" r="C4" s="7">
        <v>1201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3</v>
      </c>
      <c t="s" r="B1" s="2">
        <v>2</v>
      </c>
      <c t="s" r="C1" s="2">
        <v>25</v>
      </c>
    </row>
    <row spans="1:3" r="2">
      <c t="s" r="A2" s="3">
        <v>299</v>
      </c>
    </row>
    <row spans="1:3" r="3">
      <c t="s" r="A3" s="4">
        <v>314</v>
      </c>
      <c t="n" r="B3" s="7">
        <v>195120</v>
      </c>
      <c t="n" r="C3" s="7">
        <v>196572</v>
      </c>
    </row>
    <row spans="1:3" r="4">
      <c t="s" r="A4" s="4">
        <v>315</v>
      </c>
      <c t="n" r="B4" s="6">
        <v>-137430</v>
      </c>
      <c t="n" r="C4" s="6">
        <v>-119328</v>
      </c>
    </row>
    <row spans="1:3" r="5">
      <c t="s" r="A5" s="4">
        <v>316</v>
      </c>
      <c t="n" r="B5" s="6">
        <v>57690</v>
      </c>
      <c t="n" r="C5" s="6">
        <v>68670</v>
      </c>
    </row>
    <row spans="1:3" r="6">
      <c t="s" r="A6" s="4">
        <v>298</v>
      </c>
    </row>
    <row spans="1:3" r="7">
      <c t="s" r="A7" s="3">
        <v>299</v>
      </c>
    </row>
    <row spans="1:3" r="8">
      <c t="s" r="A8" s="4">
        <v>314</v>
      </c>
      <c t="n" r="B8" s="6">
        <v>146680</v>
      </c>
      <c t="n" r="C8" s="6">
        <v>148305</v>
      </c>
    </row>
    <row spans="1:3" r="9">
      <c t="s" r="A9" s="4">
        <v>302</v>
      </c>
    </row>
    <row spans="1:3" r="10">
      <c t="s" r="A10" s="3">
        <v>299</v>
      </c>
    </row>
    <row spans="1:3" r="11">
      <c t="s" r="A11" s="4">
        <v>314</v>
      </c>
      <c t="n" r="B11" s="6">
        <v>36620</v>
      </c>
      <c t="n" r="C11" s="6">
        <v>39633</v>
      </c>
    </row>
    <row spans="1:3" r="12">
      <c t="s" r="A12" s="4">
        <v>303</v>
      </c>
    </row>
    <row spans="1:3" r="13">
      <c t="s" r="A13" s="3">
        <v>299</v>
      </c>
    </row>
    <row spans="1:3" r="14">
      <c t="s" r="A14" s="4">
        <v>314</v>
      </c>
      <c t="n" r="B14" s="7">
        <v>11820</v>
      </c>
      <c t="n" r="C14" s="7">
        <v>863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M7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80"/>
    <col customWidth="1" max="6" min="6" width="80"/>
    <col customWidth="1" max="7" min="7" width="80"/>
    <col customWidth="1" max="8" min="8" width="14"/>
    <col customWidth="1" max="9" min="9" width="14"/>
    <col customWidth="1" max="10" min="10" width="14"/>
    <col customWidth="1" max="11" min="11" width="14"/>
    <col customWidth="1" max="12" min="12" width="14"/>
    <col customWidth="1" max="13" min="13" width="14"/>
  </cols>
  <sheetData>
    <row spans="1:13" r="1">
      <c t="s" r="A1" s="1">
        <v>317</v>
      </c>
      <c t="s" r="B1" s="2">
        <v>318</v>
      </c>
      <c t="s" r="C1" s="2">
        <v>319</v>
      </c>
      <c t="s" r="D1" s="2">
        <v>320</v>
      </c>
      <c t="s" r="E1" s="2">
        <v>321</v>
      </c>
      <c t="s" r="F1" s="2">
        <v>322</v>
      </c>
      <c t="s" r="G1" s="2">
        <v>323</v>
      </c>
      <c t="s" r="H1" s="2">
        <v>2</v>
      </c>
      <c t="s" r="I1" s="2">
        <v>66</v>
      </c>
      <c t="s" r="J1" s="2">
        <v>2</v>
      </c>
      <c t="s" r="K1" s="2">
        <v>66</v>
      </c>
      <c t="s" r="L1" s="2">
        <v>324</v>
      </c>
      <c t="s" r="M1" s="2">
        <v>25</v>
      </c>
    </row>
    <row spans="1:13" r="2">
      <c t="s" r="A2" s="3">
        <v>325</v>
      </c>
    </row>
    <row spans="1:13" r="3">
      <c t="s" r="A3" s="4">
        <v>79</v>
      </c>
      <c t="n" r="H3" s="7">
        <v>288410</v>
      </c>
      <c t="n" r="I3" s="7">
        <v>9545</v>
      </c>
      <c t="n" r="J3" s="7">
        <v>9338</v>
      </c>
      <c t="n" r="K3" s="7">
        <v>143528</v>
      </c>
    </row>
    <row spans="1:13" r="4">
      <c t="s" r="A4" s="4">
        <v>326</v>
      </c>
    </row>
    <row spans="1:13" r="5">
      <c t="s" r="A5" s="3">
        <v>325</v>
      </c>
    </row>
    <row spans="1:13" r="6">
      <c t="s" r="A6" s="4">
        <v>327</v>
      </c>
      <c t="n" r="D6" s="7">
        <v>48000</v>
      </c>
    </row>
    <row spans="1:13" r="7">
      <c t="s" r="A7" s="4">
        <v>328</v>
      </c>
      <c t="s" r="D7" s="4">
        <v>329</v>
      </c>
    </row>
    <row spans="1:13" r="8">
      <c t="s" r="A8" s="4">
        <v>330</v>
      </c>
      <c t="s" r="D8" s="4">
        <v>331</v>
      </c>
    </row>
    <row spans="1:13" r="9">
      <c t="s" r="A9" s="4">
        <v>332</v>
      </c>
      <c t="s" r="D9" s="4">
        <v>333</v>
      </c>
    </row>
    <row spans="1:13" r="10">
      <c t="s" r="A10" s="4">
        <v>334</v>
      </c>
      <c t="n" r="K10" s="7">
        <v>251456</v>
      </c>
      <c t="n" r="L10" s="7">
        <v>279071</v>
      </c>
    </row>
    <row spans="1:13" r="11">
      <c t="s" r="A11" s="4">
        <v>335</v>
      </c>
      <c t="s" r="K11" s="4">
        <v>336</v>
      </c>
    </row>
    <row spans="1:13" r="12">
      <c t="s" r="A12" s="4">
        <v>337</v>
      </c>
      <c t="s" r="K12" s="4">
        <v>338</v>
      </c>
    </row>
    <row spans="1:13" r="13">
      <c t="s" r="A13" s="4">
        <v>339</v>
      </c>
    </row>
    <row spans="1:13" r="14">
      <c t="s" r="A14" s="3">
        <v>325</v>
      </c>
    </row>
    <row spans="1:13" r="15">
      <c t="s" r="A15" s="4">
        <v>340</v>
      </c>
      <c t="s" r="J15" s="4">
        <v>341</v>
      </c>
    </row>
    <row spans="1:13" r="16">
      <c t="s" r="A16" s="4">
        <v>342</v>
      </c>
      <c t="s" r="J16" s="4">
        <v>343</v>
      </c>
    </row>
    <row spans="1:13" r="17">
      <c t="s" r="A17" s="4">
        <v>344</v>
      </c>
    </row>
    <row spans="1:13" r="18">
      <c t="s" r="A18" s="3">
        <v>325</v>
      </c>
    </row>
    <row spans="1:13" r="19">
      <c t="s" r="A19" s="4">
        <v>340</v>
      </c>
      <c t="s" r="J19" s="4">
        <v>345</v>
      </c>
    </row>
    <row spans="1:13" r="20">
      <c t="s" r="A20" s="4">
        <v>342</v>
      </c>
      <c t="s" r="J20" s="4">
        <v>346</v>
      </c>
    </row>
    <row spans="1:13" r="21">
      <c t="s" r="A21" s="4">
        <v>347</v>
      </c>
    </row>
    <row spans="1:13" r="22">
      <c t="s" r="A22" s="3">
        <v>325</v>
      </c>
    </row>
    <row spans="1:13" r="23">
      <c t="s" r="A23" s="4">
        <v>327</v>
      </c>
      <c t="n" r="C23" s="7">
        <v>350000</v>
      </c>
    </row>
    <row spans="1:13" r="24">
      <c t="s" r="A24" s="4">
        <v>348</v>
      </c>
      <c t="n" r="C24" s="8">
        <v>0.001</v>
      </c>
    </row>
    <row spans="1:13" r="25">
      <c t="s" r="A25" s="4">
        <v>328</v>
      </c>
      <c t="s" r="C25" s="4">
        <v>279</v>
      </c>
    </row>
    <row spans="1:13" r="26">
      <c t="s" r="A26" s="4">
        <v>330</v>
      </c>
      <c t="s" r="C26" s="4">
        <v>349</v>
      </c>
    </row>
    <row spans="1:13" r="27">
      <c t="s" r="A27" s="4">
        <v>350</v>
      </c>
    </row>
    <row spans="1:13" r="28">
      <c t="s" r="A28" s="3">
        <v>325</v>
      </c>
    </row>
    <row spans="1:13" r="29">
      <c t="s" r="A29" s="4">
        <v>327</v>
      </c>
      <c t="n" r="B29" s="7">
        <v>700000</v>
      </c>
    </row>
    <row spans="1:13" r="30">
      <c t="s" r="A30" s="4">
        <v>348</v>
      </c>
      <c t="n" r="B30" s="8">
        <v>0.001</v>
      </c>
    </row>
    <row spans="1:13" r="31">
      <c t="s" r="A31" s="4">
        <v>328</v>
      </c>
      <c t="s" r="B31" s="4">
        <v>279</v>
      </c>
    </row>
    <row spans="1:13" r="32">
      <c t="s" r="A32" s="4">
        <v>330</v>
      </c>
      <c t="s" r="B32" s="4">
        <v>349</v>
      </c>
    </row>
    <row spans="1:13" r="33">
      <c t="s" r="A33" s="4">
        <v>351</v>
      </c>
    </row>
    <row spans="1:13" r="34">
      <c t="s" r="A34" s="3">
        <v>325</v>
      </c>
    </row>
    <row spans="1:13" r="35">
      <c t="s" r="A35" s="4">
        <v>327</v>
      </c>
      <c t="n" r="B35" s="7">
        <v>300000</v>
      </c>
    </row>
    <row spans="1:13" r="36">
      <c t="s" r="A36" s="4">
        <v>348</v>
      </c>
      <c t="n" r="B36" s="8">
        <v>0.001</v>
      </c>
    </row>
    <row spans="1:13" r="37">
      <c t="s" r="A37" s="4">
        <v>328</v>
      </c>
      <c t="s" r="B37" s="4">
        <v>279</v>
      </c>
    </row>
    <row spans="1:13" r="38">
      <c t="s" r="A38" s="4">
        <v>330</v>
      </c>
      <c t="s" r="B38" s="4">
        <v>349</v>
      </c>
    </row>
    <row spans="1:13" r="39">
      <c t="s" r="A39" s="4">
        <v>352</v>
      </c>
    </row>
    <row spans="1:13" r="40">
      <c t="s" r="A40" s="3">
        <v>325</v>
      </c>
    </row>
    <row spans="1:13" r="41">
      <c t="s" r="A41" s="4">
        <v>353</v>
      </c>
      <c t="n" r="J41" s="7">
        <v>124171</v>
      </c>
      <c t="n" r="K41" s="7">
        <v>20000</v>
      </c>
    </row>
    <row spans="1:13" r="42">
      <c t="s" r="A42" s="4">
        <v>79</v>
      </c>
      <c t="n" r="J42" s="7">
        <v>0</v>
      </c>
      <c t="n" r="K42" s="7">
        <v>143528</v>
      </c>
    </row>
    <row spans="1:13" r="43">
      <c t="s" r="A43" s="4">
        <v>348</v>
      </c>
      <c t="n" r="M43" s="11">
        <v>0.5</v>
      </c>
    </row>
    <row spans="1:13" r="44">
      <c t="s" r="A44" s="4">
        <v>354</v>
      </c>
    </row>
    <row spans="1:13" r="45">
      <c t="s" r="A45" s="3">
        <v>325</v>
      </c>
    </row>
    <row spans="1:13" r="46">
      <c t="s" r="A46" s="4">
        <v>355</v>
      </c>
      <c t="n" r="H46" s="7">
        <v>1</v>
      </c>
      <c t="n" r="J46" s="7">
        <v>1</v>
      </c>
    </row>
    <row spans="1:13" r="47">
      <c t="s" r="A47" s="4">
        <v>356</v>
      </c>
    </row>
    <row spans="1:13" r="48">
      <c t="s" r="A48" s="3">
        <v>325</v>
      </c>
    </row>
    <row spans="1:13" r="49">
      <c t="s" r="A49" s="4">
        <v>355</v>
      </c>
      <c t="n" r="H49" s="11">
        <v>1.5</v>
      </c>
      <c t="n" r="J49" s="11">
        <v>1.5</v>
      </c>
    </row>
    <row spans="1:13" r="50">
      <c t="s" r="A50" s="4">
        <v>328</v>
      </c>
      <c t="s" r="H50" s="4">
        <v>357</v>
      </c>
      <c t="s" r="J50" s="4">
        <v>357</v>
      </c>
    </row>
    <row spans="1:13" r="51">
      <c t="s" r="A51" s="4">
        <v>358</v>
      </c>
    </row>
    <row spans="1:13" r="52">
      <c t="s" r="A52" s="3">
        <v>325</v>
      </c>
    </row>
    <row spans="1:13" r="53">
      <c t="s" r="A53" s="4">
        <v>327</v>
      </c>
      <c t="n" r="G53" s="7">
        <v>350000</v>
      </c>
    </row>
    <row spans="1:13" r="54">
      <c t="s" r="A54" s="4">
        <v>348</v>
      </c>
      <c t="n" r="G54" s="8">
        <v>0.001</v>
      </c>
    </row>
    <row spans="1:13" r="55">
      <c t="s" r="A55" s="4">
        <v>359</v>
      </c>
      <c t="n" r="G55" s="6">
        <v>3716091</v>
      </c>
    </row>
    <row spans="1:13" r="56">
      <c t="s" r="A56" s="4">
        <v>360</v>
      </c>
      <c t="n" r="G56" s="7">
        <v>250000</v>
      </c>
    </row>
    <row spans="1:13" r="57">
      <c t="s" r="A57" s="4">
        <v>361</v>
      </c>
      <c t="s" r="G57" s="4">
        <v>357</v>
      </c>
    </row>
    <row spans="1:13" r="58">
      <c t="s" r="A58" s="4">
        <v>362</v>
      </c>
      <c t="n" r="G58" s="7">
        <v>40000</v>
      </c>
    </row>
    <row spans="1:13" r="59">
      <c t="s" r="A59" s="4">
        <v>363</v>
      </c>
      <c t="n" r="G59" s="7">
        <v>60000</v>
      </c>
    </row>
    <row spans="1:13" r="60">
      <c t="s" r="A60" s="4">
        <v>328</v>
      </c>
      <c t="s" r="G60" s="4">
        <v>329</v>
      </c>
    </row>
    <row spans="1:13" r="61">
      <c t="s" r="A61" s="4">
        <v>330</v>
      </c>
      <c t="s" r="G61" s="4">
        <v>364</v>
      </c>
    </row>
    <row spans="1:13" r="62">
      <c t="s" r="A62" s="4">
        <v>365</v>
      </c>
      <c t="s" r="G62" s="4">
        <v>366</v>
      </c>
    </row>
    <row spans="1:13" r="63">
      <c t="s" r="A63" s="4">
        <v>367</v>
      </c>
      <c t="s" r="G63" s="4">
        <v>368</v>
      </c>
    </row>
    <row spans="1:13" r="64">
      <c t="s" r="A64" s="4">
        <v>369</v>
      </c>
      <c t="n" r="G64" s="7">
        <v>3000</v>
      </c>
    </row>
    <row spans="1:13" r="65">
      <c t="s" r="A65" s="4">
        <v>370</v>
      </c>
      <c t="n" r="G65" s="7">
        <v>150000</v>
      </c>
    </row>
    <row spans="1:13" r="66">
      <c t="s" r="A66" s="4">
        <v>371</v>
      </c>
      <c t="s" r="G66" s="4">
        <v>372</v>
      </c>
    </row>
    <row spans="1:13" r="67">
      <c t="s" r="A67" s="4">
        <v>373</v>
      </c>
    </row>
    <row spans="1:13" r="68">
      <c t="s" r="A68" s="3">
        <v>325</v>
      </c>
    </row>
    <row spans="1:13" r="69">
      <c t="s" r="A69" s="4">
        <v>374</v>
      </c>
      <c t="s" r="G69" s="4">
        <v>375</v>
      </c>
    </row>
    <row spans="1:13" r="70">
      <c t="s" r="A70" s="4">
        <v>376</v>
      </c>
    </row>
    <row spans="1:13" r="71">
      <c t="s" r="A71" s="3">
        <v>325</v>
      </c>
    </row>
    <row spans="1:13" r="72">
      <c t="s" r="A72" s="4">
        <v>374</v>
      </c>
      <c t="s" r="G72" s="4">
        <v>377</v>
      </c>
    </row>
    <row spans="1:13" r="73">
      <c t="s" r="A73" s="4">
        <v>378</v>
      </c>
    </row>
    <row spans="1:13" r="74">
      <c t="s" r="A74" s="3">
        <v>325</v>
      </c>
    </row>
    <row spans="1:13" r="75">
      <c t="s" r="A75" s="4">
        <v>327</v>
      </c>
      <c t="n" r="E75" s="7">
        <v>61000</v>
      </c>
      <c t="n" r="F75" s="7">
        <v>110000</v>
      </c>
    </row>
    <row spans="1:13" r="76">
      <c t="s" r="A76" s="4">
        <v>328</v>
      </c>
      <c t="s" r="E76" s="4">
        <v>329</v>
      </c>
      <c t="s" r="F76" s="4">
        <v>329</v>
      </c>
    </row>
    <row spans="1:13" r="77">
      <c t="s" r="A77" s="4">
        <v>330</v>
      </c>
      <c t="s" r="E77" s="4">
        <v>379</v>
      </c>
      <c t="s" r="F77" s="4">
        <v>380</v>
      </c>
    </row>
    <row spans="1:13" r="78">
      <c t="s" r="A78" s="4">
        <v>365</v>
      </c>
      <c t="s" r="E78" s="4">
        <v>381</v>
      </c>
      <c t="s" r="F78" s="4">
        <v>381</v>
      </c>
    </row>
    <row spans="1:13" r="79">
      <c t="s" r="A79" s="4">
        <v>332</v>
      </c>
      <c t="s" r="F79" s="4">
        <v>38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5"/>
  <sheetViews>
    <sheetView workbookViewId="0">
      <selection activeCell="A1" sqref="A1"/>
    </sheetView>
  </sheetViews>
  <sheetFormatPr baseColWidth="10" defaultRowHeight="15"/>
  <cols>
    <col customWidth="1" max="1" min="1" width="80"/>
    <col customWidth="1" max="2" min="2" width="55"/>
    <col customWidth="1" max="3" min="3" width="16"/>
  </cols>
  <sheetData>
    <row spans="1:3" r="1">
      <c t="s" r="A1" s="1">
        <v>383</v>
      </c>
      <c t="s" r="B1" s="2">
        <v>1</v>
      </c>
      <c t="s" r="C1" s="2">
        <v>308</v>
      </c>
    </row>
    <row spans="1:3" r="2">
      <c t="s" r="B2" s="2">
        <v>2</v>
      </c>
      <c t="s" r="C2" s="2">
        <v>25</v>
      </c>
    </row>
    <row spans="1:3" r="3">
      <c t="s" r="A3" s="3">
        <v>325</v>
      </c>
    </row>
    <row spans="1:3" r="4">
      <c t="s" r="A4" s="4">
        <v>384</v>
      </c>
      <c t="n" r="B4" s="7">
        <v>2300000</v>
      </c>
      <c t="n" r="C4" s="7">
        <v>1348000</v>
      </c>
    </row>
    <row spans="1:3" r="5">
      <c t="s" r="A5" s="4">
        <v>385</v>
      </c>
      <c t="s" r="B5" s="4">
        <v>36</v>
      </c>
      <c t="n" r="C5" s="6">
        <v>354394</v>
      </c>
    </row>
    <row spans="1:3" r="6">
      <c t="s" r="A6" s="4">
        <v>386</v>
      </c>
      <c t="n" r="B6" s="6">
        <v>2300000</v>
      </c>
      <c t="n" r="C6" s="6">
        <v>993606</v>
      </c>
    </row>
    <row spans="1:3" r="7">
      <c t="s" r="A7" s="4">
        <v>387</v>
      </c>
      <c t="n" r="B7" s="6">
        <v>2300000</v>
      </c>
      <c t="n" r="C7" s="6">
        <v>101</v>
      </c>
    </row>
    <row spans="1:3" r="8">
      <c t="s" r="A8" s="4">
        <v>388</v>
      </c>
      <c t="s" r="B8" s="4">
        <v>36</v>
      </c>
      <c t="n" r="C8" s="7">
        <v>993505</v>
      </c>
    </row>
    <row spans="1:3" r="9">
      <c t="s" r="A9" s="4">
        <v>389</v>
      </c>
    </row>
    <row spans="1:3" r="10">
      <c t="s" r="A10" s="3">
        <v>325</v>
      </c>
    </row>
    <row spans="1:3" r="11">
      <c t="s" r="A11" s="4">
        <v>390</v>
      </c>
      <c t="s" r="B11" s="4">
        <v>391</v>
      </c>
    </row>
    <row spans="1:3" r="12">
      <c t="s" r="A12" s="4">
        <v>392</v>
      </c>
      <c t="s" r="B12" s="4">
        <v>393</v>
      </c>
      <c t="s" r="C12" s="4">
        <v>393</v>
      </c>
    </row>
    <row spans="1:3" r="13">
      <c t="s" r="A13" s="4">
        <v>394</v>
      </c>
      <c t="s" r="B13" s="4">
        <v>364</v>
      </c>
      <c t="s" r="C13" s="4">
        <v>395</v>
      </c>
    </row>
    <row spans="1:3" r="14">
      <c t="s" r="A14" s="4">
        <v>396</v>
      </c>
      <c t="n" r="B14" s="7">
        <v>150000</v>
      </c>
      <c t="n" r="C14" s="7">
        <v>150000</v>
      </c>
    </row>
    <row spans="1:3" r="15">
      <c t="s" r="A15" s="4">
        <v>397</v>
      </c>
      <c t="s" r="B15" s="4">
        <v>279</v>
      </c>
      <c t="s" r="C15" s="4">
        <v>279</v>
      </c>
    </row>
    <row spans="1:3" r="16">
      <c t="s" r="A16" s="4">
        <v>398</v>
      </c>
      <c t="n" r="B16" s="6">
        <v>600000</v>
      </c>
      <c t="n" r="C16" s="6">
        <v>600000</v>
      </c>
    </row>
    <row spans="1:3" r="17">
      <c t="s" r="A17" s="4">
        <v>384</v>
      </c>
      <c t="n" r="B17" s="7">
        <v>150000</v>
      </c>
      <c t="n" r="C17" s="7">
        <v>150000</v>
      </c>
    </row>
    <row spans="1:3" r="18">
      <c t="s" r="A18" s="4">
        <v>399</v>
      </c>
    </row>
    <row spans="1:3" r="19">
      <c t="s" r="A19" s="3">
        <v>325</v>
      </c>
    </row>
    <row spans="1:3" r="20">
      <c t="s" r="A20" s="4">
        <v>390</v>
      </c>
      <c t="s" r="B20" s="4">
        <v>400</v>
      </c>
    </row>
    <row spans="1:3" r="21">
      <c t="s" r="A21" s="4">
        <v>392</v>
      </c>
      <c t="s" r="B21" s="4">
        <v>401</v>
      </c>
      <c t="s" r="C21" s="4">
        <v>401</v>
      </c>
    </row>
    <row spans="1:3" r="22">
      <c t="s" r="A22" s="4">
        <v>394</v>
      </c>
      <c t="s" r="C22" s="4">
        <v>402</v>
      </c>
    </row>
    <row spans="1:3" r="23">
      <c t="s" r="A23" s="4">
        <v>396</v>
      </c>
      <c t="n" r="B23" s="7">
        <v>110000</v>
      </c>
      <c t="n" r="C23" s="7">
        <v>110000</v>
      </c>
    </row>
    <row spans="1:3" r="24">
      <c t="s" r="A24" s="4">
        <v>397</v>
      </c>
      <c t="s" r="B24" s="4">
        <v>279</v>
      </c>
      <c t="s" r="C24" s="4">
        <v>279</v>
      </c>
    </row>
    <row spans="1:3" r="25">
      <c t="s" r="A25" s="4">
        <v>398</v>
      </c>
      <c t="n" r="B25" s="6">
        <v>400000</v>
      </c>
      <c t="n" r="C25" s="6">
        <v>400000</v>
      </c>
    </row>
    <row spans="1:3" r="26">
      <c t="s" r="A26" s="4">
        <v>384</v>
      </c>
      <c t="n" r="B26" s="7">
        <v>100000</v>
      </c>
      <c t="n" r="C26" s="7">
        <v>100000</v>
      </c>
    </row>
    <row spans="1:3" r="27">
      <c t="s" r="A27" s="4">
        <v>403</v>
      </c>
    </row>
    <row spans="1:3" r="28">
      <c t="s" r="A28" s="3">
        <v>325</v>
      </c>
    </row>
    <row spans="1:3" r="29">
      <c t="s" r="A29" s="4">
        <v>390</v>
      </c>
      <c t="s" r="B29" s="4">
        <v>404</v>
      </c>
    </row>
    <row spans="1:3" r="30">
      <c t="s" r="A30" s="4">
        <v>392</v>
      </c>
      <c t="s" r="B30" s="4">
        <v>405</v>
      </c>
      <c t="s" r="C30" s="4">
        <v>405</v>
      </c>
    </row>
    <row spans="1:3" r="31">
      <c t="s" r="A31" s="4">
        <v>394</v>
      </c>
      <c t="s" r="C31" s="4">
        <v>406</v>
      </c>
    </row>
    <row spans="1:3" r="32">
      <c t="s" r="A32" s="4">
        <v>396</v>
      </c>
      <c t="n" r="B32" s="7">
        <v>150000</v>
      </c>
      <c t="n" r="C32" s="7">
        <v>150000</v>
      </c>
    </row>
    <row spans="1:3" r="33">
      <c t="s" r="A33" s="4">
        <v>397</v>
      </c>
      <c t="s" r="B33" s="4">
        <v>279</v>
      </c>
      <c t="s" r="C33" s="4">
        <v>279</v>
      </c>
    </row>
    <row spans="1:3" r="34">
      <c t="s" r="A34" s="4">
        <v>398</v>
      </c>
      <c t="n" r="B34" s="6">
        <v>600000</v>
      </c>
      <c t="n" r="C34" s="6">
        <v>600000</v>
      </c>
    </row>
    <row spans="1:3" r="35">
      <c t="s" r="A35" s="4">
        <v>384</v>
      </c>
      <c t="n" r="B35" s="7">
        <v>150000</v>
      </c>
      <c t="n" r="C35" s="7">
        <v>150000</v>
      </c>
    </row>
    <row spans="1:3" r="36">
      <c t="s" r="A36" s="4">
        <v>407</v>
      </c>
    </row>
    <row spans="1:3" r="37">
      <c t="s" r="A37" s="3">
        <v>325</v>
      </c>
    </row>
    <row spans="1:3" r="38">
      <c t="s" r="A38" s="4">
        <v>390</v>
      </c>
      <c t="s" r="B38" s="4">
        <v>404</v>
      </c>
    </row>
    <row spans="1:3" r="39">
      <c t="s" r="A39" s="4">
        <v>392</v>
      </c>
      <c t="s" r="B39" s="4">
        <v>408</v>
      </c>
      <c t="s" r="C39" s="4">
        <v>408</v>
      </c>
    </row>
    <row spans="1:3" r="40">
      <c t="s" r="A40" s="4">
        <v>394</v>
      </c>
      <c t="s" r="B40" s="4">
        <v>409</v>
      </c>
      <c t="s" r="C40" s="4">
        <v>409</v>
      </c>
    </row>
    <row spans="1:3" r="41">
      <c t="s" r="A41" s="4">
        <v>396</v>
      </c>
      <c t="n" r="B41" s="7">
        <v>200000</v>
      </c>
      <c t="n" r="C41" s="7">
        <v>200000</v>
      </c>
    </row>
    <row spans="1:3" r="42">
      <c t="s" r="A42" s="4">
        <v>397</v>
      </c>
      <c t="s" r="B42" s="4">
        <v>279</v>
      </c>
      <c t="s" r="C42" s="4">
        <v>279</v>
      </c>
    </row>
    <row spans="1:3" r="43">
      <c t="s" r="A43" s="4">
        <v>398</v>
      </c>
      <c t="n" r="B43" s="6">
        <v>800000</v>
      </c>
      <c t="n" r="C43" s="6">
        <v>800000</v>
      </c>
    </row>
    <row spans="1:3" r="44">
      <c t="s" r="A44" s="4">
        <v>384</v>
      </c>
      <c t="n" r="B44" s="7">
        <v>200000</v>
      </c>
      <c t="n" r="C44" s="7">
        <v>200000</v>
      </c>
    </row>
    <row spans="1:3" r="45">
      <c t="s" r="A45" s="4">
        <v>410</v>
      </c>
    </row>
    <row spans="1:3" r="46">
      <c t="s" r="A46" s="3">
        <v>325</v>
      </c>
    </row>
    <row spans="1:3" r="47">
      <c t="s" r="A47" s="4">
        <v>390</v>
      </c>
      <c t="s" r="B47" s="4">
        <v>391</v>
      </c>
    </row>
    <row spans="1:3" r="48">
      <c t="s" r="A48" s="4">
        <v>392</v>
      </c>
      <c t="s" r="B48" s="4">
        <v>408</v>
      </c>
      <c t="s" r="C48" s="4">
        <v>408</v>
      </c>
    </row>
    <row spans="1:3" r="49">
      <c t="s" r="A49" s="4">
        <v>394</v>
      </c>
      <c t="s" r="B49" s="4">
        <v>409</v>
      </c>
      <c t="s" r="C49" s="4">
        <v>409</v>
      </c>
    </row>
    <row spans="1:3" r="50">
      <c t="s" r="A50" s="4">
        <v>396</v>
      </c>
      <c t="n" r="B50" s="7">
        <v>200000</v>
      </c>
      <c t="n" r="C50" s="7">
        <v>200000</v>
      </c>
    </row>
    <row spans="1:3" r="51">
      <c t="s" r="A51" s="4">
        <v>397</v>
      </c>
      <c t="s" r="B51" s="4">
        <v>279</v>
      </c>
      <c t="s" r="C51" s="4">
        <v>279</v>
      </c>
    </row>
    <row spans="1:3" r="52">
      <c t="s" r="A52" s="4">
        <v>398</v>
      </c>
      <c t="n" r="B52" s="6">
        <v>800000</v>
      </c>
      <c t="n" r="C52" s="6">
        <v>800000</v>
      </c>
    </row>
    <row spans="1:3" r="53">
      <c t="s" r="A53" s="4">
        <v>384</v>
      </c>
      <c t="n" r="B53" s="7">
        <v>200000</v>
      </c>
      <c t="n" r="C53" s="7">
        <v>200000</v>
      </c>
    </row>
    <row spans="1:3" r="54">
      <c t="s" r="A54" s="4">
        <v>411</v>
      </c>
    </row>
    <row spans="1:3" r="55">
      <c t="s" r="A55" s="3">
        <v>325</v>
      </c>
    </row>
    <row spans="1:3" r="56">
      <c t="s" r="A56" s="4">
        <v>390</v>
      </c>
      <c t="s" r="B56" s="4">
        <v>391</v>
      </c>
    </row>
    <row spans="1:3" r="57">
      <c t="s" r="A57" s="4">
        <v>392</v>
      </c>
      <c t="s" r="B57" s="4">
        <v>412</v>
      </c>
      <c t="s" r="C57" s="4">
        <v>412</v>
      </c>
    </row>
    <row spans="1:3" r="58">
      <c t="s" r="A58" s="4">
        <v>394</v>
      </c>
      <c t="s" r="B58" s="4">
        <v>413</v>
      </c>
      <c t="s" r="C58" s="4">
        <v>413</v>
      </c>
    </row>
    <row spans="1:3" r="59">
      <c t="s" r="A59" s="4">
        <v>396</v>
      </c>
      <c t="n" r="B59" s="7">
        <v>50000</v>
      </c>
      <c t="n" r="C59" s="7">
        <v>50000</v>
      </c>
    </row>
    <row spans="1:3" r="60">
      <c t="s" r="A60" s="4">
        <v>397</v>
      </c>
      <c t="s" r="B60" s="4">
        <v>279</v>
      </c>
      <c t="s" r="C60" s="4">
        <v>279</v>
      </c>
    </row>
    <row spans="1:3" r="61">
      <c t="s" r="A61" s="4">
        <v>398</v>
      </c>
      <c t="n" r="B61" s="6">
        <v>200000</v>
      </c>
      <c t="n" r="C61" s="6">
        <v>200000</v>
      </c>
    </row>
    <row spans="1:3" r="62">
      <c t="s" r="A62" s="4">
        <v>384</v>
      </c>
      <c t="n" r="B62" s="7">
        <v>50000</v>
      </c>
      <c t="n" r="C62" s="7">
        <v>50000</v>
      </c>
    </row>
    <row spans="1:3" r="63">
      <c t="s" r="A63" s="4">
        <v>414</v>
      </c>
    </row>
    <row spans="1:3" r="64">
      <c t="s" r="A64" s="3">
        <v>325</v>
      </c>
    </row>
    <row spans="1:3" r="65">
      <c t="s" r="A65" s="4">
        <v>390</v>
      </c>
      <c t="s" r="B65" s="4">
        <v>404</v>
      </c>
    </row>
    <row spans="1:3" r="66">
      <c t="s" r="A66" s="4">
        <v>392</v>
      </c>
      <c t="s" r="B66" s="4">
        <v>415</v>
      </c>
      <c t="s" r="C66" s="4">
        <v>415</v>
      </c>
    </row>
    <row spans="1:3" r="67">
      <c t="s" r="A67" s="4">
        <v>394</v>
      </c>
      <c t="s" r="B67" s="4">
        <v>416</v>
      </c>
      <c t="s" r="C67" s="4">
        <v>416</v>
      </c>
    </row>
    <row spans="1:3" r="68">
      <c t="s" r="A68" s="4">
        <v>396</v>
      </c>
      <c t="n" r="B68" s="7">
        <v>50000</v>
      </c>
      <c t="n" r="C68" s="7">
        <v>50000</v>
      </c>
    </row>
    <row spans="1:3" r="69">
      <c t="s" r="A69" s="4">
        <v>397</v>
      </c>
      <c t="s" r="B69" s="4">
        <v>279</v>
      </c>
      <c t="s" r="C69" s="4">
        <v>279</v>
      </c>
    </row>
    <row spans="1:3" r="70">
      <c t="s" r="A70" s="4">
        <v>398</v>
      </c>
      <c t="n" r="B70" s="6">
        <v>200000</v>
      </c>
      <c t="n" r="C70" s="6">
        <v>200000</v>
      </c>
    </row>
    <row spans="1:3" r="71">
      <c t="s" r="A71" s="4">
        <v>384</v>
      </c>
      <c t="n" r="B71" s="7">
        <v>50000</v>
      </c>
      <c t="n" r="C71" s="7">
        <v>50000</v>
      </c>
    </row>
    <row spans="1:3" r="72">
      <c t="s" r="A72" s="4">
        <v>417</v>
      </c>
    </row>
    <row spans="1:3" r="73">
      <c t="s" r="A73" s="3">
        <v>325</v>
      </c>
    </row>
    <row spans="1:3" r="74">
      <c t="s" r="A74" s="4">
        <v>390</v>
      </c>
      <c t="s" r="B74" s="4">
        <v>404</v>
      </c>
    </row>
    <row spans="1:3" r="75">
      <c t="s" r="A75" s="4">
        <v>392</v>
      </c>
      <c t="s" r="B75" s="4">
        <v>418</v>
      </c>
      <c t="s" r="C75" s="4">
        <v>418</v>
      </c>
    </row>
    <row spans="1:3" r="76">
      <c t="s" r="A76" s="4">
        <v>394</v>
      </c>
      <c t="s" r="B76" s="4">
        <v>419</v>
      </c>
      <c t="s" r="C76" s="4">
        <v>419</v>
      </c>
    </row>
    <row spans="1:3" r="77">
      <c t="s" r="A77" s="4">
        <v>396</v>
      </c>
      <c t="n" r="B77" s="7">
        <v>50000</v>
      </c>
      <c t="n" r="C77" s="7">
        <v>50000</v>
      </c>
    </row>
    <row spans="1:3" r="78">
      <c t="s" r="A78" s="4">
        <v>397</v>
      </c>
      <c t="s" r="B78" s="4">
        <v>279</v>
      </c>
      <c t="s" r="C78" s="4">
        <v>279</v>
      </c>
    </row>
    <row spans="1:3" r="79">
      <c t="s" r="A79" s="4">
        <v>398</v>
      </c>
      <c t="n" r="B79" s="6">
        <v>200000</v>
      </c>
      <c t="n" r="C79" s="6">
        <v>200000</v>
      </c>
    </row>
    <row spans="1:3" r="80">
      <c t="s" r="A80" s="4">
        <v>384</v>
      </c>
      <c t="n" r="B80" s="7">
        <v>50000</v>
      </c>
      <c t="n" r="C80" s="7">
        <v>50000</v>
      </c>
    </row>
    <row spans="1:3" r="81">
      <c t="s" r="A81" s="4">
        <v>420</v>
      </c>
    </row>
    <row spans="1:3" r="82">
      <c t="s" r="A82" s="3">
        <v>325</v>
      </c>
    </row>
    <row spans="1:3" r="83">
      <c t="s" r="A83" s="4">
        <v>390</v>
      </c>
      <c t="s" r="B83" s="4">
        <v>421</v>
      </c>
    </row>
    <row spans="1:3" r="84">
      <c t="s" r="A84" s="4">
        <v>392</v>
      </c>
      <c t="s" r="B84" s="4">
        <v>422</v>
      </c>
      <c t="s" r="C84" s="4">
        <v>422</v>
      </c>
    </row>
    <row spans="1:3" r="85">
      <c t="s" r="A85" s="4">
        <v>394</v>
      </c>
      <c t="s" r="B85" s="4">
        <v>364</v>
      </c>
      <c t="s" r="C85" s="4">
        <v>364</v>
      </c>
    </row>
    <row spans="1:3" r="86">
      <c t="s" r="A86" s="4">
        <v>396</v>
      </c>
      <c t="n" r="B86" s="7">
        <v>150000</v>
      </c>
      <c t="n" r="C86" s="7">
        <v>150000</v>
      </c>
    </row>
    <row spans="1:3" r="87">
      <c t="s" r="A87" s="4">
        <v>397</v>
      </c>
      <c t="s" r="B87" s="4">
        <v>329</v>
      </c>
      <c t="s" r="C87" s="4">
        <v>329</v>
      </c>
    </row>
    <row spans="1:3" r="88">
      <c t="s" r="A88" s="4">
        <v>398</v>
      </c>
      <c t="n" r="B88" s="6">
        <v>10632951</v>
      </c>
      <c t="n" r="C88" s="6">
        <v>10632951</v>
      </c>
    </row>
    <row spans="1:3" r="89">
      <c t="s" r="A89" s="4">
        <v>384</v>
      </c>
      <c t="s" r="B89" s="4">
        <v>36</v>
      </c>
      <c t="n" r="C89" s="7">
        <v>350000</v>
      </c>
    </row>
    <row spans="1:3" r="90">
      <c t="s" r="A90" s="4">
        <v>423</v>
      </c>
    </row>
    <row spans="1:3" r="91">
      <c t="s" r="A91" s="3">
        <v>325</v>
      </c>
    </row>
    <row spans="1:3" r="92">
      <c t="s" r="A92" s="4">
        <v>390</v>
      </c>
      <c t="s" r="B92" s="4">
        <v>424</v>
      </c>
    </row>
    <row spans="1:3" r="93">
      <c t="s" r="A93" s="4">
        <v>392</v>
      </c>
      <c t="s" r="B93" s="4">
        <v>425</v>
      </c>
      <c t="s" r="C93" s="4">
        <v>425</v>
      </c>
    </row>
    <row spans="1:3" r="94">
      <c t="s" r="A94" s="4">
        <v>394</v>
      </c>
      <c t="s" r="B94" s="4">
        <v>426</v>
      </c>
      <c t="s" r="C94" s="4">
        <v>426</v>
      </c>
    </row>
    <row spans="1:3" r="95">
      <c t="s" r="A95" s="4">
        <v>396</v>
      </c>
      <c t="n" r="B95" s="7">
        <v>48000</v>
      </c>
      <c t="n" r="C95" s="7">
        <v>48000</v>
      </c>
    </row>
    <row spans="1:3" r="96">
      <c t="s" r="A96" s="4">
        <v>397</v>
      </c>
      <c t="s" r="B96" s="4">
        <v>329</v>
      </c>
      <c t="s" r="C96" s="4">
        <v>329</v>
      </c>
    </row>
    <row spans="1:3" r="97">
      <c t="s" r="A97" s="4">
        <v>398</v>
      </c>
      <c t="n" r="B97" s="6">
        <v>50732143</v>
      </c>
      <c t="n" r="C97" s="6">
        <v>50732143</v>
      </c>
    </row>
    <row spans="1:3" r="98">
      <c t="s" r="A98" s="4">
        <v>384</v>
      </c>
      <c t="s" r="B98" s="4">
        <v>36</v>
      </c>
      <c t="n" r="C98" s="7">
        <v>48000</v>
      </c>
    </row>
    <row spans="1:3" r="99">
      <c t="s" r="A99" s="4">
        <v>427</v>
      </c>
    </row>
    <row spans="1:3" r="100">
      <c t="s" r="A100" s="3">
        <v>325</v>
      </c>
    </row>
    <row spans="1:3" r="101">
      <c t="s" r="A101" s="4">
        <v>390</v>
      </c>
      <c t="s" r="B101" s="4">
        <v>428</v>
      </c>
    </row>
    <row spans="1:3" r="102">
      <c t="s" r="A102" s="4">
        <v>392</v>
      </c>
      <c t="s" r="B102" s="4">
        <v>429</v>
      </c>
      <c t="s" r="C102" s="4">
        <v>429</v>
      </c>
    </row>
    <row spans="1:3" r="103">
      <c t="s" r="A103" s="4">
        <v>394</v>
      </c>
      <c t="s" r="B103" s="4">
        <v>349</v>
      </c>
      <c t="s" r="C103" s="4">
        <v>349</v>
      </c>
    </row>
    <row spans="1:3" r="104">
      <c t="s" r="A104" s="4">
        <v>396</v>
      </c>
      <c t="n" r="B104" s="7">
        <v>1000000</v>
      </c>
      <c t="n" r="C104" s="7">
        <v>1000000</v>
      </c>
    </row>
    <row spans="1:3" r="105">
      <c t="s" r="A105" s="4">
        <v>397</v>
      </c>
      <c t="s" r="B105" s="4">
        <v>279</v>
      </c>
      <c t="s" r="C105" s="4">
        <v>279</v>
      </c>
    </row>
    <row spans="1:3" r="106">
      <c t="s" r="A106" s="4">
        <v>398</v>
      </c>
      <c t="n" r="B106" s="6">
        <v>350000000</v>
      </c>
      <c t="n" r="C106" s="6">
        <v>350000000</v>
      </c>
    </row>
    <row spans="1:3" r="107">
      <c t="s" r="A107" s="4">
        <v>384</v>
      </c>
      <c t="n" r="B107" s="7">
        <v>350000</v>
      </c>
      <c t="s" r="C107" s="4">
        <v>36</v>
      </c>
    </row>
    <row spans="1:3" r="108">
      <c t="s" r="A108" s="4">
        <v>430</v>
      </c>
    </row>
    <row spans="1:3" r="109">
      <c t="s" r="A109" s="3">
        <v>325</v>
      </c>
    </row>
    <row spans="1:3" r="110">
      <c t="s" r="A110" s="4">
        <v>390</v>
      </c>
      <c t="s" r="B110" s="4">
        <v>431</v>
      </c>
    </row>
    <row spans="1:3" r="111">
      <c t="s" r="A111" s="4">
        <v>392</v>
      </c>
      <c t="s" r="B111" s="4">
        <v>432</v>
      </c>
      <c t="s" r="C111" s="4">
        <v>432</v>
      </c>
    </row>
    <row spans="1:3" r="112">
      <c t="s" r="A112" s="4">
        <v>394</v>
      </c>
      <c t="s" r="B112" s="4">
        <v>349</v>
      </c>
      <c t="s" r="C112" s="4">
        <v>349</v>
      </c>
    </row>
    <row spans="1:3" r="113">
      <c t="s" r="A113" s="4">
        <v>396</v>
      </c>
      <c t="n" r="B113" s="7">
        <v>700000</v>
      </c>
      <c t="n" r="C113" s="7">
        <v>700000</v>
      </c>
    </row>
    <row spans="1:3" r="114">
      <c t="s" r="A114" s="4">
        <v>397</v>
      </c>
      <c t="s" r="B114" s="4">
        <v>279</v>
      </c>
      <c t="s" r="C114" s="4">
        <v>279</v>
      </c>
    </row>
    <row spans="1:3" r="115">
      <c t="s" r="A115" s="4">
        <v>398</v>
      </c>
      <c t="n" r="B115" s="6">
        <v>700000000</v>
      </c>
      <c t="n" r="C115" s="6">
        <v>700000000</v>
      </c>
    </row>
    <row spans="1:3" r="116">
      <c t="s" r="A116" s="4">
        <v>384</v>
      </c>
      <c t="n" r="B116" s="7">
        <v>700000</v>
      </c>
      <c t="s" r="C116" s="4">
        <v>36</v>
      </c>
    </row>
    <row spans="1:3" r="117">
      <c t="s" r="A117" s="4">
        <v>433</v>
      </c>
    </row>
    <row spans="1:3" r="118">
      <c t="s" r="A118" s="3">
        <v>325</v>
      </c>
    </row>
    <row spans="1:3" r="119">
      <c t="s" r="A119" s="4">
        <v>390</v>
      </c>
      <c t="s" r="B119" s="4">
        <v>434</v>
      </c>
    </row>
    <row spans="1:3" r="120">
      <c t="s" r="A120" s="4">
        <v>392</v>
      </c>
      <c t="s" r="B120" s="4">
        <v>432</v>
      </c>
      <c t="s" r="C120" s="4">
        <v>432</v>
      </c>
    </row>
    <row spans="1:3" r="121">
      <c t="s" r="A121" s="4">
        <v>394</v>
      </c>
      <c t="s" r="B121" s="4">
        <v>349</v>
      </c>
      <c t="s" r="C121" s="4">
        <v>349</v>
      </c>
    </row>
    <row spans="1:3" r="122">
      <c t="s" r="A122" s="4">
        <v>396</v>
      </c>
      <c t="n" r="B122" s="7">
        <v>300000</v>
      </c>
      <c t="n" r="C122" s="7">
        <v>300000</v>
      </c>
    </row>
    <row spans="1:3" r="123">
      <c t="s" r="A123" s="4">
        <v>397</v>
      </c>
      <c t="s" r="B123" s="4">
        <v>279</v>
      </c>
      <c t="s" r="C123" s="4">
        <v>279</v>
      </c>
    </row>
    <row spans="1:3" r="124">
      <c t="s" r="A124" s="4">
        <v>398</v>
      </c>
      <c t="n" r="B124" s="6">
        <v>300000000</v>
      </c>
      <c t="n" r="C124" s="6">
        <v>300000000</v>
      </c>
    </row>
    <row spans="1:3" r="125">
      <c t="s" r="A125" s="4">
        <v>384</v>
      </c>
      <c t="n" r="B125" s="7">
        <v>300000</v>
      </c>
      <c t="s" r="C125" s="4">
        <v>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r="A1" s="1">
        <v>435</v>
      </c>
      <c t="s" r="B1" s="2">
        <v>282</v>
      </c>
    </row>
    <row spans="1:2" r="2">
      <c t="s" r="A2" s="3">
        <v>436</v>
      </c>
    </row>
    <row spans="1:2" r="3">
      <c t="s" r="A3" s="4">
        <v>437</v>
      </c>
      <c t="n" r="B3" s="7">
        <v>251456</v>
      </c>
    </row>
    <row spans="1:2" r="4">
      <c t="s" r="A4" s="4">
        <v>438</v>
      </c>
    </row>
    <row spans="1:2" r="5">
      <c t="s" r="A5" s="3">
        <v>436</v>
      </c>
    </row>
    <row spans="1:2" r="6">
      <c t="s" r="A6" s="4">
        <v>437</v>
      </c>
      <c t="n" r="B6" s="6">
        <v>0</v>
      </c>
    </row>
    <row spans="1:2" r="7">
      <c t="s" r="A7" s="4">
        <v>439</v>
      </c>
    </row>
    <row spans="1:2" r="8">
      <c t="s" r="A8" s="3">
        <v>436</v>
      </c>
    </row>
    <row spans="1:2" r="9">
      <c t="s" r="A9" s="4">
        <v>437</v>
      </c>
      <c t="n" r="B9" s="6">
        <v>0</v>
      </c>
    </row>
    <row spans="1:2" r="10">
      <c t="s" r="A10" s="4">
        <v>440</v>
      </c>
    </row>
    <row spans="1:2" r="11">
      <c t="s" r="A11" s="3">
        <v>436</v>
      </c>
    </row>
    <row spans="1:2" r="12">
      <c t="s" r="A12" s="4">
        <v>437</v>
      </c>
      <c t="n" r="B12" s="6">
        <v>251456</v>
      </c>
    </row>
    <row spans="1:2" r="13">
      <c t="s" r="A13" s="4">
        <v>441</v>
      </c>
    </row>
    <row spans="1:2" r="14">
      <c t="s" r="A14" s="3">
        <v>436</v>
      </c>
    </row>
    <row spans="1:2" r="15">
      <c t="s" r="A15" s="4">
        <v>437</v>
      </c>
      <c t="n" r="B15" s="6">
        <v>251456</v>
      </c>
    </row>
    <row spans="1:2" r="16">
      <c t="s" r="A16" s="4">
        <v>442</v>
      </c>
    </row>
    <row spans="1:2" r="17">
      <c t="s" r="A17" s="3">
        <v>436</v>
      </c>
    </row>
    <row spans="1:2" r="18">
      <c t="s" r="A18" s="4">
        <v>437</v>
      </c>
      <c t="n" r="B18" s="6">
        <v>0</v>
      </c>
    </row>
    <row spans="1:2" r="19">
      <c t="s" r="A19" s="4">
        <v>443</v>
      </c>
    </row>
    <row spans="1:2" r="20">
      <c t="s" r="A20" s="3">
        <v>436</v>
      </c>
    </row>
    <row spans="1:2" r="21">
      <c t="s" r="A21" s="4">
        <v>437</v>
      </c>
      <c t="n" r="B21" s="6">
        <v>0</v>
      </c>
    </row>
    <row spans="1:2" r="22">
      <c t="s" r="A22" s="4">
        <v>444</v>
      </c>
    </row>
    <row spans="1:2" r="23">
      <c t="s" r="A23" s="3">
        <v>436</v>
      </c>
    </row>
    <row spans="1:2" r="24">
      <c t="s" r="A24" s="4">
        <v>437</v>
      </c>
      <c t="n" r="B24" s="7">
        <v>25145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445</v>
      </c>
      <c t="s" r="B1" s="2">
        <v>1</v>
      </c>
      <c t="s" r="C1" s="2">
        <v>308</v>
      </c>
    </row>
    <row spans="1:3" r="2">
      <c t="s" r="B2" s="2">
        <v>2</v>
      </c>
      <c t="s" r="C2" s="2">
        <v>25</v>
      </c>
    </row>
    <row spans="1:3" r="3">
      <c t="s" r="A3" s="3">
        <v>446</v>
      </c>
    </row>
    <row spans="1:3" r="4">
      <c t="s" r="A4" s="4">
        <v>447</v>
      </c>
      <c t="s" r="B4" s="4">
        <v>448</v>
      </c>
      <c t="s" r="C4" s="4">
        <v>448</v>
      </c>
    </row>
    <row spans="1:3" r="5">
      <c t="s" r="A5" s="4">
        <v>449</v>
      </c>
      <c t="n" r="B5" s="7">
        <v>472980</v>
      </c>
      <c t="n" r="C5" s="7">
        <v>965518</v>
      </c>
    </row>
    <row spans="1:3" r="6">
      <c t="s" r="A6" s="4">
        <v>450</v>
      </c>
      <c t="s" r="B6" s="4">
        <v>36</v>
      </c>
      <c t="s" r="C6" s="4">
        <v>36</v>
      </c>
    </row>
    <row spans="1:3" r="7">
      <c t="s" r="A7" s="4">
        <v>451</v>
      </c>
    </row>
    <row spans="1:3" r="8">
      <c t="s" r="A8" s="3">
        <v>446</v>
      </c>
    </row>
    <row spans="1:3" r="9">
      <c t="s" r="A9" s="4">
        <v>447</v>
      </c>
      <c t="s" r="B9" s="4">
        <v>452</v>
      </c>
    </row>
    <row spans="1:3" r="10">
      <c t="s" r="A10" s="4">
        <v>453</v>
      </c>
      <c t="n" r="B10" s="7">
        <v>353230</v>
      </c>
    </row>
    <row spans="1:3" r="11">
      <c t="s" r="A11" s="4">
        <v>454</v>
      </c>
      <c t="s" r="B11" s="4">
        <v>349</v>
      </c>
    </row>
    <row spans="1:3" r="12">
      <c t="s" r="A12" s="4">
        <v>455</v>
      </c>
    </row>
    <row spans="1:3" r="13">
      <c t="s" r="A13" s="3">
        <v>446</v>
      </c>
    </row>
    <row spans="1:3" r="14">
      <c t="s" r="A14" s="4">
        <v>453</v>
      </c>
      <c t="n" r="B14" s="7">
        <v>119750</v>
      </c>
    </row>
    <row spans="1:3" r="15">
      <c t="s" r="A15" s="4">
        <v>454</v>
      </c>
      <c t="s" r="B15" s="4">
        <v>4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7</v>
      </c>
      <c t="s" r="B1" s="2">
        <v>2</v>
      </c>
      <c t="s" r="C1" s="2">
        <v>25</v>
      </c>
    </row>
    <row spans="1:3" r="2">
      <c t="s" r="A2" s="3">
        <v>133</v>
      </c>
    </row>
    <row spans="1:3" r="3">
      <c t="s" r="A3" s="4">
        <v>458</v>
      </c>
      <c t="n" r="B3" s="7">
        <v>119750</v>
      </c>
      <c t="n" r="C3" s="7">
        <v>440250</v>
      </c>
    </row>
    <row spans="1:3" r="4">
      <c t="s" r="A4" s="4">
        <v>459</v>
      </c>
      <c t="n" r="B4" s="6">
        <v>353230</v>
      </c>
      <c t="n" r="C4" s="6">
        <v>525268</v>
      </c>
    </row>
    <row spans="1:3" r="5">
      <c t="s" r="A5" s="4">
        <v>102</v>
      </c>
      <c t="s" r="B5" s="4">
        <v>36</v>
      </c>
      <c t="s" r="C5" s="4">
        <v>36</v>
      </c>
    </row>
    <row spans="1:3" r="6">
      <c t="s" r="A6" s="4">
        <v>460</v>
      </c>
      <c t="n" r="B6" s="6">
        <v>472980</v>
      </c>
      <c t="n" r="C6" s="6">
        <v>965518</v>
      </c>
    </row>
    <row spans="1:3" r="7">
      <c t="s" r="A7" s="4">
        <v>461</v>
      </c>
      <c t="n" r="B7" s="6">
        <v>-472980</v>
      </c>
      <c t="n" r="C7" s="6">
        <v>-965518</v>
      </c>
    </row>
    <row spans="1:3" r="8">
      <c t="s" r="A8" s="4">
        <v>450</v>
      </c>
      <c t="s" r="B8" s="4">
        <v>36</v>
      </c>
      <c t="s" r="C8" s="4">
        <v>3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t="s" r="A1" s="1">
        <v>462</v>
      </c>
      <c t="s" r="B1" s="2">
        <v>1</v>
      </c>
    </row>
    <row spans="1:3" r="2">
      <c t="s" r="B2" s="2">
        <v>2</v>
      </c>
      <c t="s" r="C2" s="2">
        <v>66</v>
      </c>
    </row>
    <row spans="1:3" r="3">
      <c t="s" r="A3" s="3">
        <v>136</v>
      </c>
    </row>
    <row spans="1:3" r="4">
      <c t="s" r="A4" s="4">
        <v>463</v>
      </c>
      <c t="n" r="B4" s="7">
        <v>24642</v>
      </c>
      <c t="n" r="C4" s="7">
        <v>1374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4</v>
      </c>
      <c t="s" r="B1" s="2">
        <v>65</v>
      </c>
      <c t="s" r="D1" s="2">
        <v>1</v>
      </c>
    </row>
    <row spans="1:5" r="2">
      <c t="s" r="B2" s="2">
        <v>2</v>
      </c>
      <c t="s" r="C2" s="2">
        <v>66</v>
      </c>
      <c t="s" r="D2" s="2">
        <v>2</v>
      </c>
      <c t="s" r="E2" s="2">
        <v>66</v>
      </c>
    </row>
    <row spans="1:5" r="3">
      <c t="s" r="A3" s="3">
        <v>67</v>
      </c>
    </row>
    <row spans="1:5" r="4">
      <c t="s" r="A4" s="4">
        <v>68</v>
      </c>
      <c t="n" r="B4" s="7">
        <v>83140</v>
      </c>
      <c t="n" r="C4" s="7">
        <v>92626</v>
      </c>
      <c t="n" r="D4" s="7">
        <v>103715</v>
      </c>
      <c t="n" r="E4" s="7">
        <v>166997</v>
      </c>
    </row>
    <row spans="1:5" r="5">
      <c t="s" r="A5" s="4">
        <v>69</v>
      </c>
      <c t="n" r="B5" s="6">
        <v>39024</v>
      </c>
      <c t="n" r="C5" s="6">
        <v>75321</v>
      </c>
      <c t="n" r="D5" s="6">
        <v>39943</v>
      </c>
      <c t="n" r="E5" s="6">
        <v>75620</v>
      </c>
    </row>
    <row spans="1:5" r="6">
      <c t="s" r="A6" s="4">
        <v>70</v>
      </c>
      <c t="n" r="B6" s="6">
        <v>44116</v>
      </c>
      <c t="n" r="C6" s="6">
        <v>17305</v>
      </c>
      <c t="n" r="D6" s="6">
        <v>63772</v>
      </c>
      <c t="n" r="E6" s="6">
        <v>91377</v>
      </c>
    </row>
    <row spans="1:5" r="7">
      <c t="s" r="A7" s="3">
        <v>71</v>
      </c>
    </row>
    <row spans="1:5" r="8">
      <c t="s" r="A8" s="4">
        <v>72</v>
      </c>
      <c t="n" r="B8" s="6">
        <v>16548</v>
      </c>
      <c t="n" r="C8" s="6">
        <v>63763</v>
      </c>
      <c t="n" r="D8" s="6">
        <v>42010</v>
      </c>
      <c t="n" r="E8" s="6">
        <v>113912</v>
      </c>
    </row>
    <row spans="1:5" r="9">
      <c t="s" r="A9" s="4">
        <v>73</v>
      </c>
      <c t="n" r="B9" s="6">
        <v>175249</v>
      </c>
      <c t="n" r="C9" s="6">
        <v>138184</v>
      </c>
      <c t="n" r="D9" s="6">
        <v>327075</v>
      </c>
      <c t="n" r="E9" s="6">
        <v>313577</v>
      </c>
    </row>
    <row spans="1:5" r="10">
      <c t="s" r="A10" s="4">
        <v>74</v>
      </c>
      <c t="n" r="B10" s="6">
        <v>191797</v>
      </c>
      <c t="n" r="C10" s="6">
        <v>201947</v>
      </c>
      <c t="n" r="D10" s="6">
        <v>369085</v>
      </c>
      <c t="n" r="E10" s="6">
        <v>427489</v>
      </c>
    </row>
    <row spans="1:5" r="11">
      <c t="s" r="A11" s="4">
        <v>75</v>
      </c>
      <c t="n" r="B11" s="6">
        <v>-147681</v>
      </c>
      <c t="n" r="C11" s="6">
        <v>-184642</v>
      </c>
      <c t="n" r="D11" s="6">
        <v>-305313</v>
      </c>
      <c t="n" r="E11" s="6">
        <v>-336112</v>
      </c>
    </row>
    <row spans="1:5" r="12">
      <c t="s" r="A12" s="3">
        <v>76</v>
      </c>
    </row>
    <row spans="1:5" r="13">
      <c t="s" r="A13" s="4">
        <v>77</v>
      </c>
      <c t="n" r="B13" s="6">
        <v>18</v>
      </c>
      <c t="n" r="C13" s="6">
        <v>3</v>
      </c>
      <c t="n" r="D13" s="6">
        <v>39</v>
      </c>
      <c t="n" r="E13" s="6">
        <v>75</v>
      </c>
    </row>
    <row spans="1:5" r="14">
      <c t="s" r="A14" s="4">
        <v>78</v>
      </c>
      <c t="n" r="B14" s="6">
        <v>-91302</v>
      </c>
      <c t="n" r="C14" s="6">
        <v>381029</v>
      </c>
      <c t="n" r="D14" s="6">
        <v>-158367</v>
      </c>
      <c t="n" r="E14" s="6">
        <v>635011</v>
      </c>
    </row>
    <row spans="1:5" r="15">
      <c t="s" r="A15" s="4">
        <v>79</v>
      </c>
      <c t="n" r="B15" s="6">
        <v>-288410</v>
      </c>
      <c t="n" r="C15" s="6">
        <v>-9545</v>
      </c>
      <c t="n" r="D15" s="6">
        <v>-9338</v>
      </c>
      <c t="n" r="E15" s="6">
        <v>-143528</v>
      </c>
    </row>
    <row spans="1:5" r="16">
      <c t="s" r="A16" s="4">
        <v>80</v>
      </c>
      <c t="s" r="B16" s="4">
        <v>36</v>
      </c>
      <c t="n" r="C16" s="6">
        <v>-369</v>
      </c>
      <c t="s" r="D16" s="4">
        <v>36</v>
      </c>
      <c t="n" r="E16" s="6">
        <v>-369</v>
      </c>
    </row>
    <row spans="1:5" r="17">
      <c t="s" r="A17" s="4">
        <v>81</v>
      </c>
      <c t="n" r="B17" s="6">
        <v>379694</v>
      </c>
      <c t="n" r="C17" s="6">
        <v>371118</v>
      </c>
      <c t="n" r="D17" s="6">
        <v>-167666</v>
      </c>
      <c t="n" r="E17" s="6">
        <v>491189</v>
      </c>
    </row>
    <row spans="1:5" r="18">
      <c t="s" r="A18" s="4">
        <v>82</v>
      </c>
      <c t="n" r="B18" s="6">
        <v>-527375</v>
      </c>
      <c t="n" r="C18" s="6">
        <v>186476</v>
      </c>
      <c t="n" r="D18" s="6">
        <v>-472979</v>
      </c>
      <c t="n" r="E18" s="6">
        <v>155077</v>
      </c>
    </row>
    <row spans="1:5" r="19">
      <c t="s" r="A19" s="4">
        <v>83</v>
      </c>
      <c t="s" r="B19" s="4">
        <v>36</v>
      </c>
      <c t="s" r="C19" s="4">
        <v>36</v>
      </c>
      <c t="s" r="D19" s="4">
        <v>36</v>
      </c>
      <c t="s" r="E19" s="4">
        <v>36</v>
      </c>
    </row>
    <row spans="1:5" r="20">
      <c t="s" r="A20" s="4">
        <v>84</v>
      </c>
      <c t="n" r="B20" s="6">
        <v>-527375</v>
      </c>
      <c t="n" r="C20" s="6">
        <v>186476</v>
      </c>
      <c t="n" r="D20" s="6">
        <v>-472979</v>
      </c>
      <c t="n" r="E20" s="6">
        <v>155077</v>
      </c>
    </row>
    <row spans="1:5" r="21">
      <c t="s" r="A21" s="4">
        <v>85</v>
      </c>
      <c t="n" r="B21" s="6">
        <v>137231</v>
      </c>
      <c t="n" r="C21" s="6">
        <v>-25877</v>
      </c>
      <c t="n" r="D21" s="6">
        <v>54015</v>
      </c>
      <c t="n" r="E21" s="6">
        <v>-25333</v>
      </c>
    </row>
    <row spans="1:5" r="22">
      <c t="s" r="A22" s="4">
        <v>86</v>
      </c>
      <c t="n" r="B22" s="7">
        <v>-390144</v>
      </c>
      <c t="n" r="C22" s="7">
        <v>160599</v>
      </c>
      <c t="n" r="D22" s="7">
        <v>-418964</v>
      </c>
      <c t="n" r="E22" s="7">
        <v>129744</v>
      </c>
    </row>
    <row spans="1:5" r="23">
      <c t="s" r="A23" s="4">
        <v>87</v>
      </c>
      <c t="n" r="B23" s="7">
        <v>0</v>
      </c>
      <c t="n" r="C23" s="7">
        <v>0</v>
      </c>
      <c t="n" r="D23" s="7">
        <v>0</v>
      </c>
      <c t="n" r="E23" s="7">
        <v>0</v>
      </c>
    </row>
    <row spans="1:5" r="24">
      <c t="s" r="A24" s="4">
        <v>88</v>
      </c>
      <c t="n" r="B24" s="7">
        <v>0</v>
      </c>
      <c t="n" r="C24" s="7">
        <v>0</v>
      </c>
      <c t="n" r="D24" s="7">
        <v>0</v>
      </c>
      <c t="n" r="E24" s="7">
        <v>0</v>
      </c>
    </row>
    <row spans="1:5" r="25">
      <c t="s" r="A25" s="4">
        <v>89</v>
      </c>
      <c t="n" r="B25" s="6">
        <v>333925553</v>
      </c>
      <c t="n" r="C25" s="6">
        <v>239346889</v>
      </c>
      <c t="n" r="D25" s="6">
        <v>333925553</v>
      </c>
      <c t="n" r="E25" s="6">
        <v>239346889</v>
      </c>
    </row>
    <row spans="1:5" r="26">
      <c t="s" r="A26" s="4">
        <v>90</v>
      </c>
      <c t="n" r="B26" s="6">
        <v>333925553</v>
      </c>
      <c t="n" r="C26" s="6">
        <v>239346889</v>
      </c>
      <c t="n" r="D26" s="6">
        <v>333925553</v>
      </c>
      <c t="n" r="E26" s="6">
        <v>2393468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4</v>
      </c>
      <c t="s" r="B1" s="2">
        <v>65</v>
      </c>
      <c t="s" r="D1" s="2">
        <v>1</v>
      </c>
    </row>
    <row spans="1:5" r="2">
      <c t="s" r="B2" s="2">
        <v>2</v>
      </c>
      <c t="s" r="C2" s="2">
        <v>66</v>
      </c>
      <c t="s" r="D2" s="2">
        <v>2</v>
      </c>
      <c t="s" r="E2" s="2">
        <v>66</v>
      </c>
    </row>
    <row spans="1:5" r="3">
      <c t="s" r="A3" s="3">
        <v>139</v>
      </c>
    </row>
    <row spans="1:5" r="4">
      <c t="s" r="A4" s="4">
        <v>465</v>
      </c>
      <c t="n" r="D4" s="7">
        <v>-527375</v>
      </c>
      <c t="n" r="E4" s="7">
        <v>155078</v>
      </c>
    </row>
    <row spans="1:5" r="5">
      <c t="s" r="A5" s="4">
        <v>466</v>
      </c>
      <c t="n" r="D5" s="7">
        <v>124171</v>
      </c>
      <c t="n" r="E5" s="7">
        <v>20000</v>
      </c>
    </row>
    <row spans="1:5" r="6">
      <c t="s" r="A6" s="4">
        <v>467</v>
      </c>
      <c t="n" r="D6" s="7">
        <v>-403204</v>
      </c>
      <c t="n" r="E6" s="7">
        <v>175078</v>
      </c>
    </row>
    <row spans="1:5" r="7">
      <c t="s" r="A7" s="4">
        <v>468</v>
      </c>
      <c t="n" r="B7" s="6">
        <v>333925553</v>
      </c>
      <c t="n" r="C7" s="6">
        <v>239346889</v>
      </c>
      <c t="n" r="D7" s="6">
        <v>333925553</v>
      </c>
      <c t="n" r="E7" s="6">
        <v>239346889</v>
      </c>
    </row>
    <row spans="1:5" r="8">
      <c t="s" r="A8" s="4">
        <v>469</v>
      </c>
      <c t="s" r="D8" s="4">
        <v>36</v>
      </c>
      <c t="s" r="E8" s="4">
        <v>36</v>
      </c>
    </row>
    <row spans="1:5" r="9">
      <c t="s" r="A9" s="4">
        <v>470</v>
      </c>
      <c t="n" r="B9" s="6">
        <v>333925553</v>
      </c>
      <c t="n" r="C9" s="6">
        <v>239346889</v>
      </c>
      <c t="n" r="D9" s="6">
        <v>333925553</v>
      </c>
      <c t="n" r="E9" s="6">
        <v>239346889</v>
      </c>
    </row>
    <row spans="1:5" r="10">
      <c t="s" r="A10" s="4">
        <v>471</v>
      </c>
      <c t="n" r="B10" s="7">
        <v>0</v>
      </c>
      <c t="n" r="C10" s="7">
        <v>0</v>
      </c>
      <c t="n" r="D10" s="7">
        <v>0</v>
      </c>
      <c t="n" r="E10" s="7">
        <v>0</v>
      </c>
    </row>
    <row spans="1:5" r="11">
      <c t="s" r="A11" s="4">
        <v>472</v>
      </c>
      <c t="n" r="B11" s="7">
        <v>0</v>
      </c>
      <c t="n" r="C11" s="7">
        <v>0</v>
      </c>
      <c t="n" r="D11" s="7">
        <v>0</v>
      </c>
      <c t="n" r="E11" s="7">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r="A1" s="1">
        <v>473</v>
      </c>
      <c t="s" r="B1" s="2">
        <v>1</v>
      </c>
    </row>
    <row spans="1:3" r="2">
      <c t="s" r="B2" s="2">
        <v>2</v>
      </c>
      <c t="s" r="C2" s="2">
        <v>66</v>
      </c>
    </row>
    <row spans="1:3" r="3">
      <c t="s" r="A3" s="3">
        <v>142</v>
      </c>
    </row>
    <row spans="1:3" r="4">
      <c t="s" r="A4" s="4">
        <v>474</v>
      </c>
      <c t="n" r="B4" s="7">
        <v>53745</v>
      </c>
      <c t="n" r="C4" s="7">
        <v>5316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475</v>
      </c>
      <c t="s" r="B1" s="2">
        <v>282</v>
      </c>
    </row>
    <row spans="1:2" r="2">
      <c t="s" r="A2" s="3">
        <v>142</v>
      </c>
    </row>
    <row spans="1:2" r="3">
      <c t="n" r="A3" s="6">
        <v>2016</v>
      </c>
      <c t="n" r="B3" s="7">
        <v>78280</v>
      </c>
    </row>
    <row spans="1:2" r="4">
      <c t="s" r="A4" s="4">
        <v>476</v>
      </c>
      <c t="s" r="B4" s="4">
        <v>36</v>
      </c>
    </row>
    <row spans="1:2" r="5">
      <c t="s" r="A5" s="4">
        <v>477</v>
      </c>
      <c t="n" r="B5" s="7">
        <v>7828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56"/>
    <col customWidth="1" max="3" min="3" width="15"/>
    <col customWidth="1" max="4" min="4" width="14"/>
  </cols>
  <sheetData>
    <row spans="1:4" r="1">
      <c t="s" r="A1" s="1">
        <v>478</v>
      </c>
      <c t="s" r="C1" s="2">
        <v>1</v>
      </c>
    </row>
    <row spans="1:4" r="2">
      <c t="s" r="C2" s="2">
        <v>66</v>
      </c>
      <c t="s" r="D2" s="2">
        <v>479</v>
      </c>
    </row>
    <row spans="1:4" r="3">
      <c t="s" r="A3" s="4">
        <v>480</v>
      </c>
    </row>
    <row spans="1:4" r="4">
      <c t="s" r="A4" s="3">
        <v>481</v>
      </c>
    </row>
    <row spans="1:4" r="5">
      <c t="s" r="A5" s="4">
        <v>482</v>
      </c>
      <c t="s" r="C5" s="4">
        <v>336</v>
      </c>
      <c t="s" r="D5" s="4">
        <v>483</v>
      </c>
    </row>
    <row spans="1:4" r="6">
      <c t="s" r="A6" s="4">
        <v>484</v>
      </c>
    </row>
    <row spans="1:4" r="7">
      <c t="s" r="A7" s="3">
        <v>481</v>
      </c>
    </row>
    <row spans="1:4" r="8">
      <c t="s" r="A8" s="4">
        <v>482</v>
      </c>
      <c t="s" r="C8" s="4">
        <v>336</v>
      </c>
      <c t="s" r="D8" s="4">
        <v>485</v>
      </c>
    </row>
    <row spans="1:4" r="9">
      <c t="s" r="A9" s="4">
        <v>486</v>
      </c>
    </row>
    <row spans="1:4" r="10">
      <c t="s" r="A10" s="3">
        <v>481</v>
      </c>
    </row>
    <row spans="1:4" r="11">
      <c t="s" r="A11" s="4">
        <v>482</v>
      </c>
      <c t="s" r="B11" s="4">
        <v>487</v>
      </c>
      <c t="s" r="C11" s="4">
        <v>336</v>
      </c>
      <c t="s" r="D11" s="4">
        <v>488</v>
      </c>
    </row>
    <row spans="1:4" r="12">
      <c t="n" r="A12"/>
    </row>
    <row spans="1:4" r="13">
      <c t="s" r="A13" s="4">
        <v>487</v>
      </c>
      <c t="s" r="B13" s="4">
        <v>489</v>
      </c>
    </row>
  </sheetData>
  <mergeCells count="4">
    <mergeCell ref="A1:B2"/>
    <mergeCell ref="C1:D1"/>
    <mergeCell ref="A12:C12"/>
    <mergeCell ref="B13:C1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21"/>
  </cols>
  <sheetData>
    <row spans="1:2" r="1">
      <c t="s" r="A1" s="1">
        <v>490</v>
      </c>
      <c t="s" r="B1" s="2">
        <v>1</v>
      </c>
    </row>
    <row spans="1:2" r="2">
      <c t="s" r="B2" s="2">
        <v>282</v>
      </c>
    </row>
    <row spans="1:2" r="3">
      <c t="s" r="A3" s="3">
        <v>150</v>
      </c>
    </row>
    <row spans="1:2" r="4">
      <c t="s" r="A4" s="4">
        <v>491</v>
      </c>
      <c t="n" r="B4" s="7">
        <v>0</v>
      </c>
    </row>
    <row spans="1:2" r="5">
      <c t="s" r="A5" s="4">
        <v>492</v>
      </c>
      <c t="s" r="B5" s="4">
        <v>4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1</v>
      </c>
      <c t="s" r="B1" s="2">
        <v>1</v>
      </c>
    </row>
    <row spans="1:3" r="2">
      <c t="s" r="B2" s="2">
        <v>2</v>
      </c>
      <c t="s" r="C2" s="2">
        <v>66</v>
      </c>
    </row>
    <row spans="1:3" r="3">
      <c t="s" r="A3" s="3">
        <v>92</v>
      </c>
    </row>
    <row spans="1:3" r="4">
      <c t="s" r="A4" s="4">
        <v>93</v>
      </c>
      <c t="n" r="B4" s="7">
        <v>-472979</v>
      </c>
      <c t="n" r="C4" s="7">
        <v>155077</v>
      </c>
    </row>
    <row spans="1:3" r="5">
      <c t="s" r="A5" s="3">
        <v>94</v>
      </c>
    </row>
    <row spans="1:3" r="6">
      <c t="s" r="A6" s="4">
        <v>95</v>
      </c>
      <c t="n" r="B6" s="6">
        <v>5199</v>
      </c>
      <c t="n" r="C6" s="6">
        <v>12014</v>
      </c>
    </row>
    <row spans="1:3" r="7">
      <c t="s" r="A7" s="4">
        <v>79</v>
      </c>
      <c t="n" r="B7" s="6">
        <v>9338</v>
      </c>
      <c t="n" r="C7" s="6">
        <v>143528</v>
      </c>
    </row>
    <row spans="1:3" r="8">
      <c t="s" r="A8" s="4">
        <v>96</v>
      </c>
      <c t="n" r="B8" s="6">
        <v>158367</v>
      </c>
      <c t="n" r="C8" s="6">
        <v>-635011</v>
      </c>
    </row>
    <row spans="1:3" r="9">
      <c t="s" r="A9" s="3">
        <v>97</v>
      </c>
    </row>
    <row spans="1:3" r="10">
      <c t="s" r="A10" s="4">
        <v>98</v>
      </c>
      <c t="n" r="B10" s="6">
        <v>-1776</v>
      </c>
      <c t="n" r="C10" s="6">
        <v>-194</v>
      </c>
    </row>
    <row spans="1:3" r="11">
      <c t="s" r="A11" s="4">
        <v>99</v>
      </c>
      <c t="n" r="B11" s="6">
        <v>2406</v>
      </c>
      <c t="n" r="C11" s="6">
        <v>-200204</v>
      </c>
    </row>
    <row spans="1:3" r="12">
      <c t="s" r="A12" s="4">
        <v>100</v>
      </c>
      <c t="s" r="B12" s="4">
        <v>36</v>
      </c>
      <c t="n" r="C12" s="6">
        <v>-8185</v>
      </c>
    </row>
    <row spans="1:3" r="13">
      <c t="s" r="A13" s="4">
        <v>29</v>
      </c>
      <c t="n" r="B13" s="6">
        <v>1805</v>
      </c>
      <c t="n" r="C13" s="6">
        <v>-36278</v>
      </c>
    </row>
    <row spans="1:3" r="14">
      <c t="s" r="A14" s="4">
        <v>30</v>
      </c>
      <c t="s" r="B14" s="4">
        <v>36</v>
      </c>
      <c t="n" r="C14" s="6">
        <v>-3189</v>
      </c>
    </row>
    <row spans="1:3" r="15">
      <c t="s" r="A15" s="4">
        <v>101</v>
      </c>
      <c t="s" r="B15" s="4">
        <v>36</v>
      </c>
      <c t="n" r="C15" s="6">
        <v>-10328</v>
      </c>
    </row>
    <row spans="1:3" r="16">
      <c t="s" r="A16" s="4">
        <v>41</v>
      </c>
      <c t="n" r="B16" s="6">
        <v>4195</v>
      </c>
      <c t="s" r="C16" s="4">
        <v>36</v>
      </c>
    </row>
    <row spans="1:3" r="17">
      <c t="s" r="A17" s="4">
        <v>38</v>
      </c>
      <c t="s" r="B17" s="4">
        <v>36</v>
      </c>
      <c t="n" r="C17" s="6">
        <v>-9254</v>
      </c>
    </row>
    <row spans="1:3" r="18">
      <c t="s" r="A18" s="4">
        <v>37</v>
      </c>
      <c t="n" r="B18" s="6">
        <v>-148923</v>
      </c>
      <c t="n" r="C18" s="6">
        <v>655800</v>
      </c>
    </row>
    <row spans="1:3" r="19">
      <c t="s" r="A19" s="4">
        <v>102</v>
      </c>
      <c t="s" r="B19" s="4">
        <v>36</v>
      </c>
      <c t="n" r="C19" s="6">
        <v>-19135</v>
      </c>
    </row>
    <row spans="1:3" r="20">
      <c t="s" r="A20" s="4">
        <v>103</v>
      </c>
      <c t="n" r="B20" s="6">
        <v>-600735</v>
      </c>
      <c t="n" r="C20" s="6">
        <v>44642</v>
      </c>
    </row>
    <row spans="1:3" r="21">
      <c t="s" r="A21" s="3">
        <v>104</v>
      </c>
    </row>
    <row spans="1:3" r="22">
      <c t="s" r="A22" s="4">
        <v>105</v>
      </c>
      <c t="s" r="B22" s="4">
        <v>36</v>
      </c>
      <c t="n" r="C22" s="6">
        <v>-36671</v>
      </c>
    </row>
    <row spans="1:3" r="23">
      <c t="s" r="A23" s="4">
        <v>106</v>
      </c>
      <c t="s" r="B23" s="4">
        <v>36</v>
      </c>
      <c t="n" r="C23" s="6">
        <v>-36671</v>
      </c>
    </row>
    <row spans="1:3" r="24">
      <c t="s" r="A24" s="3">
        <v>107</v>
      </c>
    </row>
    <row spans="1:3" r="25">
      <c t="s" r="A25" s="4">
        <v>108</v>
      </c>
      <c t="n" r="B25" s="6">
        <v>-655000</v>
      </c>
      <c t="s" r="C25" s="4">
        <v>36</v>
      </c>
    </row>
    <row spans="1:3" r="26">
      <c t="s" r="A26" s="4">
        <v>109</v>
      </c>
      <c t="n" r="B26" s="6">
        <v>1350000</v>
      </c>
      <c t="s" r="C26" s="4">
        <v>36</v>
      </c>
    </row>
    <row spans="1:3" r="27">
      <c t="s" r="A27" s="4">
        <v>110</v>
      </c>
      <c t="n" r="B27" s="6">
        <v>695000</v>
      </c>
      <c t="s" r="C27" s="4">
        <v>36</v>
      </c>
    </row>
    <row spans="1:3" r="28">
      <c t="s" r="A28" s="4">
        <v>111</v>
      </c>
      <c t="n" r="B28" s="6">
        <v>-534</v>
      </c>
      <c t="n" r="C28" s="6">
        <v>22991</v>
      </c>
    </row>
    <row spans="1:3" r="29">
      <c t="s" r="A29" s="4">
        <v>112</v>
      </c>
      <c t="n" r="B29" s="6">
        <v>93731</v>
      </c>
      <c t="n" r="C29" s="6">
        <v>30961</v>
      </c>
    </row>
    <row spans="1:3" r="30">
      <c t="s" r="A30" s="4">
        <v>113</v>
      </c>
      <c t="n" r="B30" s="6">
        <v>37774</v>
      </c>
      <c t="n" r="C30" s="6">
        <v>159628</v>
      </c>
    </row>
    <row spans="1:3" r="31">
      <c t="s" r="A31" s="4">
        <v>114</v>
      </c>
      <c t="n" r="B31" s="6">
        <v>131506</v>
      </c>
      <c t="n" r="C31" s="6">
        <v>190589</v>
      </c>
    </row>
    <row spans="1:3" r="32">
      <c t="s" r="A32" s="3">
        <v>115</v>
      </c>
    </row>
    <row spans="1:3" r="33">
      <c t="s" r="A33" s="4">
        <v>116</v>
      </c>
      <c t="s" r="B33" s="4">
        <v>36</v>
      </c>
      <c t="s" r="C33" s="4">
        <v>36</v>
      </c>
    </row>
    <row spans="1:3" r="34">
      <c t="s" r="A34" s="4">
        <v>117</v>
      </c>
      <c t="s" r="B34" s="4">
        <v>36</v>
      </c>
      <c t="s" r="C34" s="4">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8</v>
      </c>
      <c t="s" r="B1" s="2">
        <v>1</v>
      </c>
    </row>
    <row spans="1:2" r="2">
      <c t="s" r="B2" s="2">
        <v>2</v>
      </c>
    </row>
    <row spans="1:2" r="3">
      <c t="s" r="A3" s="3">
        <v>119</v>
      </c>
    </row>
    <row spans="1:2" r="4">
      <c t="s" r="A4" s="4">
        <v>118</v>
      </c>
      <c t="s" r="B4" s="4">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21</v>
      </c>
      <c t="s" r="B1" s="2">
        <v>1</v>
      </c>
    </row>
    <row spans="1:2" r="2">
      <c t="s" r="B2" s="2">
        <v>2</v>
      </c>
    </row>
    <row spans="1:2" r="3">
      <c t="s" r="A3" s="3">
        <v>122</v>
      </c>
    </row>
    <row spans="1:2" r="4">
      <c t="s" r="A4" s="4">
        <v>121</v>
      </c>
      <c t="s" r="B4" s="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4</v>
      </c>
      <c t="s" r="B1" s="2">
        <v>1</v>
      </c>
    </row>
    <row spans="1:2" r="2">
      <c t="s" r="B2" s="2">
        <v>2</v>
      </c>
    </row>
    <row spans="1:2" r="3">
      <c t="s" r="A3" s="3">
        <v>119</v>
      </c>
    </row>
    <row spans="1:2" r="4">
      <c t="s" r="A4" s="4">
        <v>124</v>
      </c>
      <c t="s" r="B4" s="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Organization and Nature of Busi</vt:lpstr>
      <vt:lpstr>Summary of Significant Accounti</vt:lpstr>
      <vt:lpstr>Going Concern</vt:lpstr>
      <vt:lpstr>Property and Equipment, Net</vt:lpstr>
      <vt:lpstr>Convertible Promissory Notes</vt:lpstr>
      <vt:lpstr>Income Tax</vt:lpstr>
      <vt:lpstr>Employee Benefits</vt:lpstr>
      <vt:lpstr>Earnings (loss) per Share</vt:lpstr>
      <vt:lpstr>Commitments and Contingencies</vt:lpstr>
      <vt:lpstr>Concentrations, Risks, and Unce</vt:lpstr>
      <vt:lpstr>Operating Risk</vt:lpstr>
      <vt:lpstr>Related Party Transactions</vt:lpstr>
      <vt:lpstr>Subsequent Events</vt:lpstr>
      <vt:lpstr>Summary of Significant Accoun19</vt:lpstr>
      <vt:lpstr>Summary of Significant Accoun20</vt:lpstr>
      <vt:lpstr>Property and Equipment, Net (Ta</vt:lpstr>
      <vt:lpstr>Convertible Promissory Notes (T</vt:lpstr>
      <vt:lpstr>Income Tax (Tables)</vt:lpstr>
      <vt:lpstr>Earnings (loss) per Share (Tabl</vt:lpstr>
      <vt:lpstr>Commitments and Contingencies (</vt:lpstr>
      <vt:lpstr>Concentrations, Risks, and Un26</vt:lpstr>
      <vt:lpstr>Organization and Nature of Bu27</vt:lpstr>
      <vt:lpstr>Summary of Significant Accoun28</vt:lpstr>
      <vt:lpstr>Summary of Significant Accoun29</vt:lpstr>
      <vt:lpstr>Summary of Significant Accoun30</vt:lpstr>
      <vt:lpstr>Summary of Significant Accoun31</vt:lpstr>
      <vt:lpstr>Property and Equipment, Net (De</vt:lpstr>
      <vt:lpstr>Property and Equipment, Net - S</vt:lpstr>
      <vt:lpstr>Convertible Promissory Notes (D</vt:lpstr>
      <vt:lpstr>Convertible Promissory Notes - </vt:lpstr>
      <vt:lpstr>Convertible Promissory Notes 36</vt:lpstr>
      <vt:lpstr>Income Tax (Details Narrative)</vt:lpstr>
      <vt:lpstr>Income Tax - Schedule of Deferr</vt:lpstr>
      <vt:lpstr>Employee Benefits (Details Narr</vt:lpstr>
      <vt:lpstr>Earnings (loss) per Share - Sch</vt:lpstr>
      <vt:lpstr>Commitments and Contingencies41</vt:lpstr>
      <vt:lpstr>Commitments and Contingencies -</vt:lpstr>
      <vt:lpstr>Concentrations, Risks, and Un43</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4:15:12Z</dcterms:created>
  <dcterms:modified xmlns:dcterms="http://purl.org/dc/terms/" xmlns:xsi="http://www.w3.org/2001/XMLSchema-instance" xsi:type="dcterms:W3CDTF">2016-08-15T14:15:12Z</dcterms:modified>
  <dc:title xmlns:dc="http://purl.org/dc/elements/1.1/">Untitled</dc:title>
  <dc:description xmlns:dc="http://purl.org/dc/elements/1.1/"/>
  <dc:subject xmlns:dc="http://purl.org/dc/elements/1.1/"/>
  <cp:keywords/>
  <cp:category/>
</cp:coreProperties>
</file>